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CORPORATE ORGANIZATION, NATU" sheetId="8" state="visible" r:id="rId8"/>
    <sheet xmlns:r="http://schemas.openxmlformats.org/officeDocument/2006/relationships" name="2. GOING CONCERN" sheetId="9" state="visible" r:id="rId9"/>
    <sheet xmlns:r="http://schemas.openxmlformats.org/officeDocument/2006/relationships" name="3. ACCOUNTS RECEIVABLE, AND DEF" sheetId="10" state="visible" r:id="rId10"/>
    <sheet xmlns:r="http://schemas.openxmlformats.org/officeDocument/2006/relationships" name="4. PREPAID EXPENSES AND OTHER C" sheetId="11" state="visible" r:id="rId11"/>
    <sheet xmlns:r="http://schemas.openxmlformats.org/officeDocument/2006/relationships" name="5. INVENTORY" sheetId="12" state="visible" r:id="rId12"/>
    <sheet xmlns:r="http://schemas.openxmlformats.org/officeDocument/2006/relationships" name="6. PROPERTY AND EQUIPMENT" sheetId="13" state="visible" r:id="rId13"/>
    <sheet xmlns:r="http://schemas.openxmlformats.org/officeDocument/2006/relationships" name="7. ACCRUED EXPENSES" sheetId="14" state="visible" r:id="rId14"/>
    <sheet xmlns:r="http://schemas.openxmlformats.org/officeDocument/2006/relationships" name="8. LINE OF CREDIT_TERM DEBT - S" sheetId="15" state="visible" r:id="rId15"/>
    <sheet xmlns:r="http://schemas.openxmlformats.org/officeDocument/2006/relationships" name="9. CONVERTIBLE LINE OF CREDIT" sheetId="16" state="visible" r:id="rId16"/>
    <sheet xmlns:r="http://schemas.openxmlformats.org/officeDocument/2006/relationships" name="10. CONVERTIBLE NOTES PAYABLE -" sheetId="17" state="visible" r:id="rId17"/>
    <sheet xmlns:r="http://schemas.openxmlformats.org/officeDocument/2006/relationships" name="11. CONVERTIBLE NOTES PAYABLE" sheetId="18" state="visible" r:id="rId18"/>
    <sheet xmlns:r="http://schemas.openxmlformats.org/officeDocument/2006/relationships" name="12. NOTE PAYABLE AND AUTO LOAN" sheetId="19" state="visible" r:id="rId19"/>
    <sheet xmlns:r="http://schemas.openxmlformats.org/officeDocument/2006/relationships" name="13. COMMITMENTS AND CONTINGENCI" sheetId="20" state="visible" r:id="rId20"/>
    <sheet xmlns:r="http://schemas.openxmlformats.org/officeDocument/2006/relationships" name="14. COMMON STOCK" sheetId="21" state="visible" r:id="rId21"/>
    <sheet xmlns:r="http://schemas.openxmlformats.org/officeDocument/2006/relationships" name="15. STOCK OPTIONS AND WARRANTS" sheetId="22" state="visible" r:id="rId22"/>
    <sheet xmlns:r="http://schemas.openxmlformats.org/officeDocument/2006/relationships" name="16. INCOME TAXES" sheetId="23" state="visible" r:id="rId23"/>
    <sheet xmlns:r="http://schemas.openxmlformats.org/officeDocument/2006/relationships" name="17. RELATED PARTY TRANSACTIONS" sheetId="24" state="visible" r:id="rId24"/>
    <sheet xmlns:r="http://schemas.openxmlformats.org/officeDocument/2006/relationships" name="18. SUBSEQUENT EVENTS" sheetId="25" state="visible" r:id="rId25"/>
    <sheet xmlns:r="http://schemas.openxmlformats.org/officeDocument/2006/relationships" name="1. CORPORATE ORGANIZATION, NA26" sheetId="26" state="visible" r:id="rId26"/>
    <sheet xmlns:r="http://schemas.openxmlformats.org/officeDocument/2006/relationships" name="1. CORPORATE ORGANIZATION, NA27" sheetId="27" state="visible" r:id="rId27"/>
    <sheet xmlns:r="http://schemas.openxmlformats.org/officeDocument/2006/relationships" name="3. ACCOUNTS RECEIVABLE, AND D28" sheetId="28" state="visible" r:id="rId28"/>
    <sheet xmlns:r="http://schemas.openxmlformats.org/officeDocument/2006/relationships" name="4. PREPAID EXPENSES AND OTHER29" sheetId="29" state="visible" r:id="rId29"/>
    <sheet xmlns:r="http://schemas.openxmlformats.org/officeDocument/2006/relationships" name="5. INVENTORY (Tables)" sheetId="30" state="visible" r:id="rId30"/>
    <sheet xmlns:r="http://schemas.openxmlformats.org/officeDocument/2006/relationships" name="6. PROPERTY AND EQUIPMENT (Tabl" sheetId="31" state="visible" r:id="rId31"/>
    <sheet xmlns:r="http://schemas.openxmlformats.org/officeDocument/2006/relationships" name="7. ACCRUED EXPENSES (Tables)" sheetId="32" state="visible" r:id="rId32"/>
    <sheet xmlns:r="http://schemas.openxmlformats.org/officeDocument/2006/relationships" name="10. CONVERTIBLE NOTE PAYABLE - " sheetId="33" state="visible" r:id="rId33"/>
    <sheet xmlns:r="http://schemas.openxmlformats.org/officeDocument/2006/relationships" name="11. CONVERTIBLE NOTE PAYABLE (T" sheetId="34" state="visible" r:id="rId34"/>
    <sheet xmlns:r="http://schemas.openxmlformats.org/officeDocument/2006/relationships" name="13. COMMITMENTS AND CONTINGEN35" sheetId="35" state="visible" r:id="rId35"/>
    <sheet xmlns:r="http://schemas.openxmlformats.org/officeDocument/2006/relationships" name="15. STOCK OPTIONS AND WARRANTS " sheetId="36" state="visible" r:id="rId36"/>
    <sheet xmlns:r="http://schemas.openxmlformats.org/officeDocument/2006/relationships" name="16. INCOME TAXES (Tables)" sheetId="37" state="visible" r:id="rId37"/>
    <sheet xmlns:r="http://schemas.openxmlformats.org/officeDocument/2006/relationships" name="1. CORPORATE ORGANIZATION, NA38" sheetId="38" state="visible" r:id="rId38"/>
    <sheet xmlns:r="http://schemas.openxmlformats.org/officeDocument/2006/relationships" name="1. CORPORATE ORGANIZATION, NA39" sheetId="39" state="visible" r:id="rId39"/>
    <sheet xmlns:r="http://schemas.openxmlformats.org/officeDocument/2006/relationships" name="2. GOING CONCERN (Details Narra" sheetId="40" state="visible" r:id="rId40"/>
    <sheet xmlns:r="http://schemas.openxmlformats.org/officeDocument/2006/relationships" name="3. ACCOUNTS RECEIVABLE, AND D41" sheetId="41" state="visible" r:id="rId41"/>
    <sheet xmlns:r="http://schemas.openxmlformats.org/officeDocument/2006/relationships" name="3. ACCOUNTS RECEIVABLE, AND D42" sheetId="42" state="visible" r:id="rId42"/>
    <sheet xmlns:r="http://schemas.openxmlformats.org/officeDocument/2006/relationships" name="4. PREPAID EXPENSES AND OTHER43" sheetId="43" state="visible" r:id="rId43"/>
    <sheet xmlns:r="http://schemas.openxmlformats.org/officeDocument/2006/relationships" name="5. INVENTORY (Details)" sheetId="44" state="visible" r:id="rId44"/>
    <sheet xmlns:r="http://schemas.openxmlformats.org/officeDocument/2006/relationships" name="6. PROPERTY AND EQUIPMENT (Deta" sheetId="45" state="visible" r:id="rId45"/>
    <sheet xmlns:r="http://schemas.openxmlformats.org/officeDocument/2006/relationships" name="6. PROPERTY AND EQUIPMENT (De46" sheetId="46" state="visible" r:id="rId46"/>
    <sheet xmlns:r="http://schemas.openxmlformats.org/officeDocument/2006/relationships" name="7. ACCRUED EXPENSES (Details)" sheetId="47" state="visible" r:id="rId47"/>
    <sheet xmlns:r="http://schemas.openxmlformats.org/officeDocument/2006/relationships" name="8. LINE OF CREDIT_TERM DEBT -48" sheetId="48" state="visible" r:id="rId48"/>
    <sheet xmlns:r="http://schemas.openxmlformats.org/officeDocument/2006/relationships" name="9. CONVERTIBLE LINE OF CREDIT (" sheetId="49" state="visible" r:id="rId49"/>
    <sheet xmlns:r="http://schemas.openxmlformats.org/officeDocument/2006/relationships" name="10. CONVERTIBLE NOTE PAYABLE 50" sheetId="50" state="visible" r:id="rId50"/>
    <sheet xmlns:r="http://schemas.openxmlformats.org/officeDocument/2006/relationships" name="10. CONVERTIBLE NOTE PAYABLE 51" sheetId="51" state="visible" r:id="rId51"/>
    <sheet xmlns:r="http://schemas.openxmlformats.org/officeDocument/2006/relationships" name="10. CONVERTIBLE NOTE PAYABLE 52" sheetId="52" state="visible" r:id="rId52"/>
    <sheet xmlns:r="http://schemas.openxmlformats.org/officeDocument/2006/relationships" name="10. CONVERTIBLE NOTE PAYABLE 53" sheetId="53" state="visible" r:id="rId53"/>
    <sheet xmlns:r="http://schemas.openxmlformats.org/officeDocument/2006/relationships" name="10. CONVERTIBLE NOTE PAYABLE 54" sheetId="54" state="visible" r:id="rId54"/>
    <sheet xmlns:r="http://schemas.openxmlformats.org/officeDocument/2006/relationships" name="11. CONVERTIBLE NOTE PAYABLE (D" sheetId="55" state="visible" r:id="rId55"/>
    <sheet xmlns:r="http://schemas.openxmlformats.org/officeDocument/2006/relationships" name="11. CONVERTIBLE NOTES PAYABLE (" sheetId="56" state="visible" r:id="rId56"/>
    <sheet xmlns:r="http://schemas.openxmlformats.org/officeDocument/2006/relationships" name="12. NOTES PAYABLE AND AUTO LOAN" sheetId="57" state="visible" r:id="rId57"/>
    <sheet xmlns:r="http://schemas.openxmlformats.org/officeDocument/2006/relationships" name="13. COMMITMENTS AND CONTINGEN58" sheetId="58" state="visible" r:id="rId58"/>
    <sheet xmlns:r="http://schemas.openxmlformats.org/officeDocument/2006/relationships" name="13. COMMITMENTS AND CONTINGEN59" sheetId="59" state="visible" r:id="rId59"/>
    <sheet xmlns:r="http://schemas.openxmlformats.org/officeDocument/2006/relationships" name="14. COMMON STOCK (Details Narra" sheetId="60" state="visible" r:id="rId60"/>
    <sheet xmlns:r="http://schemas.openxmlformats.org/officeDocument/2006/relationships" name="15. STOCK OPTIONS AND WARRANT61" sheetId="61" state="visible" r:id="rId61"/>
    <sheet xmlns:r="http://schemas.openxmlformats.org/officeDocument/2006/relationships" name="15. STOCK OPTIONS AND WARRANT62" sheetId="62" state="visible" r:id="rId62"/>
    <sheet xmlns:r="http://schemas.openxmlformats.org/officeDocument/2006/relationships" name="15. STOCK OPTIONS AND WARRANT63" sheetId="63" state="visible" r:id="rId63"/>
    <sheet xmlns:r="http://schemas.openxmlformats.org/officeDocument/2006/relationships" name="15. STOCK OPTIONS AND WARRANT64" sheetId="64" state="visible" r:id="rId64"/>
    <sheet xmlns:r="http://schemas.openxmlformats.org/officeDocument/2006/relationships" name="15. STOCK OPTIONS AND WARRANT65" sheetId="65" state="visible" r:id="rId65"/>
    <sheet xmlns:r="http://schemas.openxmlformats.org/officeDocument/2006/relationships" name="16. INCOME TAXES (Details-Tax E" sheetId="66" state="visible" r:id="rId66"/>
    <sheet xmlns:r="http://schemas.openxmlformats.org/officeDocument/2006/relationships" name="16. INCOME TAXES (Details-Defer" sheetId="67" state="visible" r:id="rId67"/>
    <sheet xmlns:r="http://schemas.openxmlformats.org/officeDocument/2006/relationships" name="16. INCOME TAXES (Details Narra" sheetId="68" state="visible" r:id="rId68"/>
    <sheet xmlns:r="http://schemas.openxmlformats.org/officeDocument/2006/relationships" name="17. RELATED PARTY TRANSACTIONS " sheetId="69" state="visible" r:id="rId69"/>
  </sheets>
  <definedNames/>
  <calcPr calcId="124519" fullCalcOnLoad="1"/>
</workbook>
</file>

<file path=xl/sharedStrings.xml><?xml version="1.0" encoding="utf-8"?>
<sst xmlns="http://schemas.openxmlformats.org/spreadsheetml/2006/main" uniqueCount="654">
  <si>
    <t>Document and Entity Information - USD ($)</t>
  </si>
  <si>
    <t>12 Months Ended</t>
  </si>
  <si>
    <t>Dec. 31, 2017</t>
  </si>
  <si>
    <t>May 23, 2018</t>
  </si>
  <si>
    <t>Jun. 30, 2017</t>
  </si>
  <si>
    <t>Summary of activity of Level 3 liabilities</t>
  </si>
  <si>
    <t>Entity Registrant Name</t>
  </si>
  <si>
    <t>Envision Solar International,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t>
  </si>
  <si>
    <t>Prepaid and other current assets</t>
  </si>
  <si>
    <t>Inventory, net</t>
  </si>
  <si>
    <t>Total Current Assets</t>
  </si>
  <si>
    <t>Property and Equipment, net</t>
  </si>
  <si>
    <t>Other Assets</t>
  </si>
  <si>
    <t>Debt issue costs, net</t>
  </si>
  <si>
    <t>Patents, net</t>
  </si>
  <si>
    <t>Deposits</t>
  </si>
  <si>
    <t>Total Other Assets</t>
  </si>
  <si>
    <t>Total Assets</t>
  </si>
  <si>
    <t>Current Liabilities</t>
  </si>
  <si>
    <t>Accounts Payable</t>
  </si>
  <si>
    <t>Accrued Expenses</t>
  </si>
  <si>
    <t>Sales Tax Payable</t>
  </si>
  <si>
    <t>Deferred Revenue</t>
  </si>
  <si>
    <t>Line of Credit</t>
  </si>
  <si>
    <t>Convertible Line of Credit, net of discount of $226,768</t>
  </si>
  <si>
    <t>Convertible Note Payable - Related Parties</t>
  </si>
  <si>
    <t>Convertible Notes Payable, net of discount amounting to $175,668 and $0 at December 31, 2017 and December 31, 2016, respectively</t>
  </si>
  <si>
    <t>Notes Payable</t>
  </si>
  <si>
    <t>Auto Loan-current portion</t>
  </si>
  <si>
    <t>Embedded Conversion Option Liability</t>
  </si>
  <si>
    <t>Total Current Liabilities</t>
  </si>
  <si>
    <t>Long-term portion of Auto Loan</t>
  </si>
  <si>
    <t>Total Liabilities</t>
  </si>
  <si>
    <t>Stockholders' Deficit</t>
  </si>
  <si>
    <t>Preferred Stock, $0.001 par value, 10,000,000 shares authorized, 0 outstanding as of December 31, 2017 and 2016 respectively.</t>
  </si>
  <si>
    <t>Common Stock, $0.001 par value, 490,000,000 shares authorized, 141,835,662 and 120,105,418 shares issued or issuable and outstanding at December 31, 2017 and 2016, respectively.</t>
  </si>
  <si>
    <t>Additional Paid-in-Capital</t>
  </si>
  <si>
    <t>Accumulated Deficit</t>
  </si>
  <si>
    <t>Total Stockholders' Deficit</t>
  </si>
  <si>
    <t>Total Liabilities and Stockholders' Deficit</t>
  </si>
  <si>
    <t>Consolidated Balance Sheets (Parenthetical) - USD ($)</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Line of Credit [Member]</t>
  </si>
  <si>
    <t>Unamortized discount</t>
  </si>
  <si>
    <t>Convertible Notes Payable [Member]</t>
  </si>
  <si>
    <t>Consolidated Statements of Operations - USD ($)</t>
  </si>
  <si>
    <t>Income Statement [Abstract]</t>
  </si>
  <si>
    <t>Revenues</t>
  </si>
  <si>
    <t>Cost of Revenues</t>
  </si>
  <si>
    <t>Gross Loss</t>
  </si>
  <si>
    <t>Operating Expenses (including stock based compensation expense of $430,084 for the year ended December 31, 2017 and $842,089 for the year ended December 31, 2016)</t>
  </si>
  <si>
    <t>Loss From Operations</t>
  </si>
  <si>
    <t>Other Income (Expense)</t>
  </si>
  <si>
    <t>Other Income</t>
  </si>
  <si>
    <t>Gain on Debt Settlement, net</t>
  </si>
  <si>
    <t>Interest Expense</t>
  </si>
  <si>
    <t>Gain on debt extinguishment</t>
  </si>
  <si>
    <t>Change in the fair value of embedded conversion option liability</t>
  </si>
  <si>
    <t>Total Other Income (Expense)</t>
  </si>
  <si>
    <t>Loss Before Tax Expense</t>
  </si>
  <si>
    <t>Tax Expense</t>
  </si>
  <si>
    <t>Net Loss</t>
  </si>
  <si>
    <t>Net Loss Per Share- Basic and Diluted</t>
  </si>
  <si>
    <t>Weighted Average Shares Outstanding- Basic and Diluted</t>
  </si>
  <si>
    <t>Consolidated Statements of Operations (Parenthetical) - USD ($)</t>
  </si>
  <si>
    <t>Stock based compensation</t>
  </si>
  <si>
    <t>Consolidated Statements of Changes in Stockholders' Deficit - USD ($)</t>
  </si>
  <si>
    <t>Preferred Stock</t>
  </si>
  <si>
    <t>Common Stock [Member]</t>
  </si>
  <si>
    <t>Additional Paid-In Capital</t>
  </si>
  <si>
    <t>Accumulated Deficit [Member]</t>
  </si>
  <si>
    <t>Total</t>
  </si>
  <si>
    <t>Beginning balance, shares at Dec. 31, 2015</t>
  </si>
  <si>
    <t>Beginning balance, value at Dec. 31, 2015</t>
  </si>
  <si>
    <t>Stock Issued for Cash (Shares)</t>
  </si>
  <si>
    <t>Stock Issued for Cash, value</t>
  </si>
  <si>
    <t>Cash Offering Costs</t>
  </si>
  <si>
    <t>Stock Issued for Services (Shares)</t>
  </si>
  <si>
    <t>Stock Issued for Services, value</t>
  </si>
  <si>
    <t>Stock Issued for Services - Related Party (Shares)</t>
  </si>
  <si>
    <t>Stock Issued for Services - Related Party, value</t>
  </si>
  <si>
    <t>Stock Issued for Director Services (Shares)</t>
  </si>
  <si>
    <t>Stock Issued for Director Services, value</t>
  </si>
  <si>
    <t>Shares Issued for Loan Guaranty - Related Party (Shares)</t>
  </si>
  <si>
    <t>Shares Issued for Loan Guaranty - Related Party</t>
  </si>
  <si>
    <t>Stock Option Expense</t>
  </si>
  <si>
    <t>Stock Warrant Modification Expense</t>
  </si>
  <si>
    <t>Ending balance, shares at Dec. 31, 2016</t>
  </si>
  <si>
    <t>Ending balance, value at Dec. 31, 2016</t>
  </si>
  <si>
    <t>Stock Issued for Loan Conversion (Shares)</t>
  </si>
  <si>
    <t>Stock Issued for Loan Conversion, value</t>
  </si>
  <si>
    <t>Recording of Debt Discount on Convertible Loans</t>
  </si>
  <si>
    <t>Ending balance, shares at Dec. 31, 2017</t>
  </si>
  <si>
    <t>Ending balance, value at Dec. 31, 2017</t>
  </si>
  <si>
    <t>Consolidated Statements of Cash Flows - USD ($)</t>
  </si>
  <si>
    <t>CASH FLOWS FROM OPERATING ACTIVITIES:</t>
  </si>
  <si>
    <t>Adjustments to Reconcile Net loss to Net Cash Used in Operating Activities:</t>
  </si>
  <si>
    <t>Depreciation and amortization</t>
  </si>
  <si>
    <t>Bad debt expense</t>
  </si>
  <si>
    <t>Decrease of reserve on inventory</t>
  </si>
  <si>
    <t>Common Stock issued for Loan Guaranty</t>
  </si>
  <si>
    <t>Common stock issued for services</t>
  </si>
  <si>
    <t>Gain on debt settlement, net</t>
  </si>
  <si>
    <t>Compensation expense related to grant of stock options</t>
  </si>
  <si>
    <t>Warrant modification expense</t>
  </si>
  <si>
    <t>Change in fair value of embedded conversion option liability</t>
  </si>
  <si>
    <t>Amortization of debt discount</t>
  </si>
  <si>
    <t>Amortization of debt issue costs</t>
  </si>
  <si>
    <t>Changes in assets and liabilities: (Increase) decrease in:</t>
  </si>
  <si>
    <t>Accounts receivable</t>
  </si>
  <si>
    <t>Prepaid expenses and other current assets</t>
  </si>
  <si>
    <t>Costs and estimated earnings in excess of billings on uncompleted contracts</t>
  </si>
  <si>
    <t>Inventory</t>
  </si>
  <si>
    <t>Increase (decrease) in:</t>
  </si>
  <si>
    <t>Convertible Note Payable Issued in Lieu of Salary - Related Party</t>
  </si>
  <si>
    <t>NET CASH USED IN OPERATING ACTIVITIES</t>
  </si>
  <si>
    <t>CASH FLOWS FROM INVESTING ACTIVITIES</t>
  </si>
  <si>
    <t>Purchase of Equipment</t>
  </si>
  <si>
    <t>Funding of Patent Costs</t>
  </si>
  <si>
    <t>NET CASH USED IN INVESTING ACTIVITIES</t>
  </si>
  <si>
    <t>CASH FLOWS FROM FINANCING ACTIVITIES:</t>
  </si>
  <si>
    <t>Proceeds from Sale of Common Stock</t>
  </si>
  <si>
    <t>Payments of offering costs related to sale of common stock</t>
  </si>
  <si>
    <t>Borrowings on convertible note payable</t>
  </si>
  <si>
    <t>Borrowings on convertible line of credit</t>
  </si>
  <si>
    <t>Borrowings (Payments) on line of credit, net</t>
  </si>
  <si>
    <t>Repayments of Convertible Notes Payable- Related Parties</t>
  </si>
  <si>
    <t>Repayments on Notes Payable</t>
  </si>
  <si>
    <t>Repayments of Auto Loan</t>
  </si>
  <si>
    <t>Payments of Debt Issue Costs</t>
  </si>
  <si>
    <t>NET CASH PROVIDED BY FINANCING ACTIVITIES</t>
  </si>
  <si>
    <t>NET INCREASE (DECREASE) IN CASH</t>
  </si>
  <si>
    <t>CASH AT BEGINNING OF YEAR</t>
  </si>
  <si>
    <t>CASH AT END OF YEAR</t>
  </si>
  <si>
    <t>Supplemental Disclosure of Cash Flow Information:</t>
  </si>
  <si>
    <t>Cash paid for interest</t>
  </si>
  <si>
    <t>Cash paid for tax</t>
  </si>
  <si>
    <t>Supplemental Disclosure of Non-Cash Investing and Financing Activities:</t>
  </si>
  <si>
    <t>Shares issued for debt conversion</t>
  </si>
  <si>
    <t>Recording of debt discount</t>
  </si>
  <si>
    <t>Shares issued for loan guarantee - related party</t>
  </si>
  <si>
    <t>Transfer of prepaid asset to inventory</t>
  </si>
  <si>
    <t>Depreciation transferred to inventory</t>
  </si>
  <si>
    <t>Transfer of inventory to property and equipment</t>
  </si>
  <si>
    <t>Prepaid insurance financed by a third party</t>
  </si>
  <si>
    <t>1. CORPORATE ORGANIZATION, NATURE OF OPERATIONS AND SUMMARY OF SIGNIFICANT ACCOUNTING POLICIES</t>
  </si>
  <si>
    <t>Organization, Consolidation and Presentation of Financial Statements [Abstract]</t>
  </si>
  <si>
    <t>CORPORATE ORGANIZATION, NATURE OF OPERATIONS AND SUMMARY OF SIGNIFICANT ACCOUNTING POLICIES</t>
  </si>
  <si>
    <t>CORPORATE ORGANIZATION Envision Solar was incorporated
in June 2006 as a limited liability company (“LLC”). Through a series of transactions and mergers, including a series
of 2010 transactions where the then existing entity was acquired by an inactive publicly-held company in a transaction treated
as a recapitalization of the company, the resulting entity became Envision Solar International, Inc., a Nevada Corporation (along
with its subsidiary, hereinafter the “Company”, "us", "we", "our" or "Envision"). The
effects of the recapitalization have been retroactively applied to all periods presented in the accompanying consolidated financial
statements and footnotes. Additionally, the Company had formed various wholly owned subsidiaries to account for its planned future
operations, but these entities were dissolved over the subsequent years. The only remaining subsidiary included in these consolidated
financial statements is Envision Solar Construction Company, Inc. which was a non-operational entity officially dissolved in 2017. NATURE OF OPERATIONS Envision invents, designs,
and manufactures solar powered products and proprietary technology solutions targeting three verticals: electric vehicle charging
infrastructure, out of home advertising infrastructure, and energy security and disaster preparedness. The Company focuses on creating
renewably energized platforms for EV charging, media and branding, and energy security which are attractively designed, rapidly
deployable, and of the highest quality. Management believes that the Company’s chief differentiator is its ability to invent,
design, engineer, and manufacture solar products which are a complex integration of our own proprietary technology and other commonly
available engineered components. The resulting products are built to have the longest life expectancy in the industry while also
delivering valuable amenities and potentially highly attractive revenue opportunities for our customers. Management believes that
Envision’s products deliver multiple layers of value such as: impact free renewably energized EV charging; media, branding,
and advertising platforms; sustainable and secure energy production; architectural enhancement; reduced carbon footprint; high
visibility "green halo" branding; reduction of net operating costs through reduced utility bills; and revenue creation
opportunities through the sales of digital out of home (“DOOH”) media. PRINCIPALS OF CONSOLIDATION The consolidated financial
statements include the accounts of Envision Solar International, Inc. and its wholly-owned subsidiary, Envision Solar Construction
Company, Inc. All inter-company balance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depreciable lives of property
and equipment, estimates of loss contingencies, valuation of derivatives, valuation of beneficial conversion features in convertible
debt, valuation of share-based payments, and the valuation allowance on deferred tax assets. CONCENTRATIONS Concentration of Credit
Risk The Company
maintains its cash in bank and financial institution deposits that at times may exceed federally insured limits. The Company has
not experienced any losses in such accounts through December 31, 2017. The Company had approximately $150,000 of bank
balances in excess of FDIC insured levels as of December 31, 2017 and no such amounts as of December 31, 2016. Concentration of Accounts
Receivable At December
31, 2017 and 2016, customers that each accounted for more than 10% of our accounts receivable were as follows:
2017 2016
Customer 1 94% –
Customer 2 – 71%
Customer 3 – 25% Concentration of Revenues For the years
ended December 31, 2017 and 2016, customers that each represented more than 10% of our revenues were as follows:
2017 2016
Customer A 28% –
Customer B 12% 14%
Customer C – 26%
Customer D – 30% CASH AND CASH EQUIVALENTS For the purposes of the
consolidated statements of cash flows, the Company considers all highly liquid investments with an original maturity of three months
or less when purchased to be cash equivalents. There were no cash equivalents at December 31, 2017 and December 31, 2016, respectively. FAIR VALUE OF FINANCIAL INSTRUMENTS The Company’s financial
instruments, including cash, accounts receivable, accounts payable, accrued expenses and short term loans, are carried at historical
cost basis. At December 31, 2017 and 2016, the carrying amounts of these instruments approximated their fair values because of
the short-term nature of these instruments. See Note 10 for further discussion of fair value measurements. 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 INVENTORY Inventory is stated at the
lower of cost or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market value of such inventory may be
below the carrying value. PROPERTY, EQUIPMENT AND DEPRECIATION Property and equipment is
recorded at cost. Depreciation is computed using the straight-line method based on the estimated useful lives of the related assets
of 3 to 7 years. Expenditures for maintenance and repairs, along with fixed assets below our capitalization threshold, are expensed
as incurred. PATENTS The Company believes it
will achieve future economic value for its various patents and patent ideas. All administrative costs for obtaining patents are
accumulated on the balance sheet as a Patent asset until such time as a patent is issued. The costs of these intangible assets
are classified as a long term asset and amortized on a straight line basis over the legal life of such asset, which is typically
20 years. In the event a patent is denied, all accumulated administrative costs will be expensed in that period. For the years
ended December 31, 2017 and 2016 respectively, patent amortization expense was $561 and $561. IMPAIRMENT OF LONG-LIVED ASSETS The Company accounts for
long-lived assets in accordance with the provisions of ASC 360-10-35-15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are reclassified to liabilities at the fair value of the instrument on the reclassification date. REVENUE AND COST RECOGNITION Revenues are primarily derived
from the direct sales of products. Revenues may also consist of maintenance fees for previously sold products, design fees for
the design of solar systems and arrays, and revenues from sales of professional services. Revenues from leases, maintenance fees, design
services, and professional services are recognized as earned. Revenues from inventoried
product sales are recognized upon the final delivery of such product to the customer or when legal transfer of ownership takes
place. Any deposits received from a customer prior to such delivery are accounted for as deferred revenue on the balance sheet.
At December 31, 2017 and December 31, 2016, deferred revenue amounted to $77,514 and $75,323 respectively. At December 31, 2017,
the Company has received partial deposits for two undelivered Solar Tree® units, an undelivered EVARC® unit and a multi-year
maintenance contract. The Company includes shipping
and handling fees billed to customers as revenues, and shipping and handling costs as cost of revenues. Sales tax is recorded on
a net basis and excluded from revenue. The Company generally provides a one year warranty on its products for materials and workmanship
and will pass on the warranties from its vendors, if any, which generally covers this one year period. In accordance with ASC 450-20-25,
the Company accrues for product warranties when the loss is probable and can be reasonably estimated. At December 31, 2017,
the Company has no product warranty accrual given the Company’s de minimis historical financial warranty experience. RESEARCH AND DEVELOPMENT In accordance with ASC 730-10,
“Research and Development,” expenditures for research and development of the Company’s products are expensed
when incurred, and are included in operating expenses. The Company recognized research and development costs, not including the
minimal amounts of labor associated with research and development projects, of $1,772 for the year ending December 31, 2017
and $3,459 for the year ending December 31, 2016. ADVERTISING The Company conducts advertising
for the promotion of its products and services. In accordance with ASC 720-35, “Advertising Costs,” advertising costs
are charged to operations when incurred. Such amounts aggregated $81,278 in 2017 and $58,149 in 2016.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The Company estimates the
fair value of each stock option at the grant date by using the Black-Scholes option pricing model. 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 .”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debt convertible
into 19,846,181 common shares, options to purchase 15,216,664 common shares and warrants to purchase 5,781,900 common shares were
outstanding at December 31, 2017. Convertible debt convertible into 6,123,370 common shares, options to purchase 19,917,007 common
shares and warrants to purchase 28,196,822 common shares were outstanding at December 31, 2016. Dilutive common stock equivalents
were not included in the computation of diluted net loss per share in 2017 and 2016 because the effects would have been anti-dilutive
due to the net losses. Due to the net losses in 2017 and 2016, basic and diluted net loss per share amounts are the same. These
potential common shares may dilute future earnings per share. CONTINGENCIES Certain conditions may exist
as of the date the consolidated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consolidated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SEGMENTS The Company follows the
guidance of ASC 280-10 for “Disclosures about Segments of an Enterprise and Related Information." During 2017 and 2016,
the Company only operated in one segment; therefore, segment information has not been presented. RECENT ACCOUNTING PRONOUNCEMENTS There are no new accounting
pronouncements that became effective during the year ended December 31, 2017 that materially affect the consolidated financial
position of the Company or the results of its’ operations. Accounting Standard Updates which are not effective until after
December 31, 2017, including the pronouncements discussed below, disclose the potential effects on the Company’s consolidated
financial position and/or results of its’ operations and financial statement disclosures. ASU 2017-05 In February 2017,
the Financial Accounting Standards Board issued Accounting Standards Update No. 2017-05: "Other Income - Gains and Losses
from the Derecognition of Nonfinancial Assets (Subtopic 610-20)” - ASU 2017-08 In March 2017,
the Financial Accounting Standards Board issued Accounting Standards Update No. 2017-08: “Receivables – Non-Refundable
fees and Other Costs (Subtopic 310-20)” to amend the amortization period for certain purchased callable debt securities held
at a premium. The Board is shortening the amortization period for the premium to the earliest call date. This guidance is effective
for interim and annual reporting periods beginning after December 15, 2018. The Company does not expect this ASU to have a material
impact on its consolidated financial statements.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6-09 In March 2016,
the Financial Accounting Standards Board issued Accounting Standards Update No. 2016-09: "Compensation – Stock Compensation
(Topic 718) - I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ny impact on the amount or timing of its revenues. ASU
2015-17 In November 2015,
the FASB issued ASU No. 2015-17, “ Balance Sheet Classification of Deferred Taxes ASU 2014-15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as effective
for the Company for its annual period beginning December 31, 2016. The Company has reflected the related disclosure requirements
associated with the standard in Note 2.</t>
  </si>
  <si>
    <t>2. GOING CONCERN</t>
  </si>
  <si>
    <t>Capitalization of accrued interest to convertible notes payable</t>
  </si>
  <si>
    <t>GOING CONCERN</t>
  </si>
  <si>
    <t>As reflected in the accompanying
consolidated financial statements for the years ended December 31, 2017 and 2016, the Company had net losses of $3,041,430 (which
includes $430,084 of stock based compensation expense) and $2,633,516 (which includes $842,089 of stock based compensation expense),
respectively, and net cash used in operating activities of $3,437,312 and $1,798,726, respectively. Additionally, at December 31,
2017, the Company had a working capital deficit of $786,621, stockholders’ deficit of $349,262, and accumulated deficit of
$38,276,879. It is managements opinion that these factors raise substantial doubt about the Company’s ability to continue
as a going concern for a period of twelve months from the date of this filing. In addition to the funds
raised in a private securities offering during the year ended December 31, 2017 and reflected in the accompanying financial statements,
Envision raised an additional $290,000 from the same offering subsequent to December 31, 2017. Envision will look to raise additional
funds for further operating capital and working capital. Further, the Company will seek additional sales that would provide additional
revenues and possible gross profits. All such actions and funds, if successful, may or may not be sufficient to cover monthly operating
expenses or meet minimum payments with respect to the Company’s liabilities over the next twelve months or provide additional
working capital. From January 1, 2017 through December 31, 2017, the Company raised $2,345,000 from a private securities offering,
borrowed a net $500,000 from certain loan facilities and additionally drew down $1,150,000 on a potential $3,000,000 line of credit
that was established during 2017.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3. ACCOUNTS RECEIVABLE, AND DEFERRED REVENUE</t>
  </si>
  <si>
    <t>Receivables [Abstract]</t>
  </si>
  <si>
    <t>ACCOUNTS RECEIVABLE, AND DEFERRED REVENUE</t>
  </si>
  <si>
    <t>Accounts Receivable The Company records accounts
receivable as it bills its customers for products and services. The allowance for doubtful accounts is based upon the Company’s
policy (See Note 1). Accounts receivable throughout the year may decrease based on payments received, credits for change orders,
or back charges incurred. At December 31, 2017 and
2016, accounts receivables were as follows:
December 31, 2017 December 31, 2016
Accounts receivable $ 5,946 $ 1,161,064
Less: Allowance for doubtful accounts – –
Accounts receivable, Net $ 5,946 $ 1,161,064 Bad debt expense for 2017
and 2016 was $0 and $510, respectively. Deferred Revenue Deferred revenues are deposits
from customers for product sales which have not yet been delivered and multi period maintenance contracts (See Note 1). Deferred
revenue was $77,514 and $75,323 for the years ended December 31, 2017 and December 31, 2016, respectively.</t>
  </si>
  <si>
    <t>4. PREPAID EXPENSES AND OTHER CURRENT ASSETS</t>
  </si>
  <si>
    <t>Deferred Costs, Capitalized, Prepaid, and Other Assets Disclosure [Abstract]</t>
  </si>
  <si>
    <t>PREPAID EXPENSES AND OTHER CURRENT ASSETS</t>
  </si>
  <si>
    <t xml:space="preserve">Prepaid expenses and other
current assets are summarized as follows:
December 31, 2017 December 31, 2016
Prepaid insurance $ 25,402 $ 26,124
Deposit on future raw materials 30,272 21,168
Prepaid services – 46,875
Total prepaid expenses and other current assets $ 55,674 $ 94,167 </t>
  </si>
  <si>
    <t>5. INVENTORY</t>
  </si>
  <si>
    <t>Inventory Disclosure [Abstract]</t>
  </si>
  <si>
    <t>INVENTORY</t>
  </si>
  <si>
    <t xml:space="preserve">Inventories are stated at
the lower of cost or net realizable value. Costs are determined using the first in- first out (FIFO) method. As of December 31,
2017 and 2016, inventory consists of the following:
December 31, 2017 December 31, 2016
Finished goods $ 1,716,141 $ 22,375
Work in process 311,481 164,915
Raw materials 300,479 93,113
Inventory reserve (8,601 ) (8,601 )
Inventory, net $ 2,319,500 $ 271,802 </t>
  </si>
  <si>
    <t>6. PROPERTY AND EQUIPMENT</t>
  </si>
  <si>
    <t>Property, Plant and Equipment [Abstract]</t>
  </si>
  <si>
    <t>PROPERTY AND EQUIPMENT</t>
  </si>
  <si>
    <t>Property and equipment consists
of the following:
Est. Useful Lives December 31, 2017 December 31, 2016
Computer equipment and software 5 years $ 32,666 $ 28,344
Furniture and fixtures 7 years 82,529 82,529
Office equipment 5 years 20,533 20,533
Machinery and equipment 1-5 years 341,583 322,010
Autos 3 years 49,238 49,238
Leasehold improvements 47 months 6,790 6,790
Total property and equipment 533,339 509,444
Less accumulated depreciation (307,227 ) (216,403 )
Property and Equipment, Net $ 226,112 $ 293,041 Depreciation expense for
2017 and 2016 was $68,820 and $101,877, respectively. In 2017 and 2016, respectively, approximately $22,000 and $21,600 of depreciation
was capitalized into inventory as manufacturing overhead costs.</t>
  </si>
  <si>
    <t>7. ACCRUED EXPENSES</t>
  </si>
  <si>
    <t>Payables and Accruals [Abstract]</t>
  </si>
  <si>
    <t>ACCRUED EXPENSES</t>
  </si>
  <si>
    <t xml:space="preserve">The major components
of accrued expenses are summarized as follows:
December 31, 2017 December 31, 2016
Accrued vacation $ 152,051 $ 136,410
Accrued interest 175,953 235,776
Accrued loan guaranty – 8,333
Accrued rent 77,164 26,091
Accrued commissions – 18,828
Accrued loss contingency 44,423 –
Other accrued expense 2,333 4,995
Total accrued expenses $ 451,924 $ 430,433 </t>
  </si>
  <si>
    <t>8. LINE OF CREDIT/TERM DEBT - SILICON VALLEY BANK</t>
  </si>
  <si>
    <t>Line Of Credit</t>
  </si>
  <si>
    <t>LINE OF CREDIT/TERM DEBT - SILICON VALLEY BANK</t>
  </si>
  <si>
    <t>In October 2015, the Company
entered into a one year Loan and Security Agreement (the “LSA”) with Silicon Valley Bank (“Bank”), pursuant
to which the Bank agreed to provide the Company with a revolving line of credit in the aggregate principal amount of $1,000,000,
bearing interest at a floating per annum rate equal to the greater of three quarters of one percentage point (0.75%) above the
Prime Rate (as that term is defined in the LSA) or four percent (4.00%). The line of credit was secured by a second priority perfected
security interest in all of the assets of the Company in favor of the Bank. The LSA contained certain
restrictions, subject to certain exceptions and qualifications, on the conduct of the Company and its subsidiary, including, among
other restrictions: incurring debt other than permitted indebtedness as defined, disposing of certain assets, making investments,
creating or suffering liens, completing certain mergers, consolidations and sales of assets, acquisitions, declaring dividends
to third parties, redeeming or prepaying other debt, and certain transactions with affiliates. Envision drew down $800,000 of this
line in 2015 with another $200,000 drawdown in February 2016. As of December 31, 2016, the balance of this revolving line of credit
was $1,000,000. Under the terms of the LSA,
the Bank received a commitment fee of $2,500, reimbursement of Bank expenses for documentation of $10,000, and a reimbursement
of filing fees amounting to $1,836. These fees were recorded as Debt Issue Costs on the accompanying balance sheet and were amortized
over the one year term of the line of credit. As of December 31, 2016,
the term of the LSA was extended to January 28, 2017. Fees amounting to $2,400 relating to this extension were recorded as Debt
Issue Costs on the accompanying balance sheet and were amortized over the term of this extension. As a condition to the extension
of credit to the Company under the LSA, Keshif Ventures, LLC (“Keshif”), a related party shareholder with more than
10% of the outstanding stock of the Company, agreed to guarantee all of the Company’s obligations under the LSA pursuant
to a Master Unconditional Limited Guaranty between Bank and Keshif (“Guaranty”). Keshif pledged cash equivalent collateral
to the Bank as security for the Guaranty. Keshif also agreed to subordinate to the Bank all of Company’s indebtedness and
other monetary obligations owing to Keshif pursuant to a Subordination Agreement (“Subordination Agreement”). In consideration
for the Guaranty, Envision issued 571,429 shares of its common stock, with a per share value of $0.15 (based on contemporaneous
cash sales prices) or $85,714 (the “Shares”) to Keshif pursuant to a stock purchase agreement (“SPA”).
These shares, along with legal costs associated with the issuance of this guaranty amounting to $11,435, were recorded as Debt
Issue Costs and were amortized over the initial one year term of the line of credit. Pursuant to the terms of the SPA, for each
six-month period from and after the six-month anniversary of October 29, 2015 (each, a “Measurement Period”) that
Keshif guarantees Borrower’s obligations under the LSA, Keshif will also receive the number of additional shares of Envision’s
common stock, rounded upward to the nearest whole number, equal to (a) two and one half percent (2.5%) multiplied by the maximum
outstanding principal amount of the LSA at any time during such Measurement Period, such amount to be divided by (b) the twenty
(20) day average closing price of the Company’s common stock, measured for the twenty (20) consecutive trading days immediately
prior to such Measurement Period, the quotient of which shall be multiplied by (c) a fraction, the numerator of which is the number
of calendar days during the Measurement Period which the Guaranty remained in effect and the denominator of which is the number
of calendar days in such Measurement Period. Related to this guaranty, as of October 29, 2016, the Company issued 147,493 shares
of its common stock valued at $0.15 per share, or $22,123, and expensed this over the six month Measurement Period of the Guaranty.
The Company recorded a gain on debt settlement of $2,877 on this transaction. Additionally, as of April 29, 2017, the Company
issued 234,302 shares of its common stock valued at $0.15 per share, or $35,145, and expensed this over the six month Measurement
Period of the Guaranty. The Company recorded a gain on debt settlement of $2,355 on this transaction. Additionally, in September
2017, the Company issued 219,555 shares of its common stock valued at $0.15 per share, or $32,933 and expensed this over the final
Measurement Period of the Guaranty. The Company recorded a loss of $2,183 on this transaction (See Notes 14 and 17). Additionally, the Company
issued a side letter to Keshif (the “Side Letter”), which in addition to confirming Keshif’s entitlement to the
Shares, provided certain contractual rights to Keshif in consideration for the Guaranty, including a covenant by the Company to
provide financial statements and other periodic reports to Keshif, an agreement to reimburse Keshif for payments made by Keshif
to the Bank in accordance with the Guaranty (“Reimbursement Obligation”), and the grant of a security interest, subordinated
to the Bank under the Subordination Agreement, to secure the Reimbursement Obligation. Keshif also had the right under the Side
Letter to invite one representative to attend all meetings of Envision’s Board of Directors and, in the event Envision was
unable to meet its obligations under the LSA, Keshif was to immediately become entitled to elect one member to Envision’s
Board of Directors. Effective March 30, 2017,
the Company entered into an additional amendment to the LSA with Silicon Valley Bank as it relates to this debt. The amendment
(i) extended the maturity date to March 1, 2020, (ii) increased the loan to an aggregate principal amount of $1,500,000, and (iii)
changed the payment terms requiring monthly interest only payments through December 2017, and starting January 1, 2018, the Company
was required to repay the balance outstanding in twenty-seven equal monthly principal payments in addition to the monthly accrued
interest. The additional $500,000 of debt was funded to the Company in April 2017. Related to this amendment, the Company paid
$9,655 of fees to the Bank. These fees were recorded as debt discount and netted against the loan balance and amortized to interest
expense over the term of the debt facility. As of September 25, 2017,
the Company paid off the LSA in full with the proceeds of the “Lender” note as discussed in Note 11, and the Guaranty
and all other contractual rights related to this debt facility were cancelled.</t>
  </si>
  <si>
    <t>9. CONVERTIBLE LINE OF CREDIT</t>
  </si>
  <si>
    <t>Debt Disclosure [Abstract]</t>
  </si>
  <si>
    <t>CONVERTIBLE LINE OF CREDIT</t>
  </si>
  <si>
    <t>On September 18, 2017, in
addition to a convertible “Lender” note (See Note 11), the Company entered into a revolving secured convertible promissory
note (the “Revolver”) with an unaffiliated lender (the “Lender”). Pursuant to the Revolver, the Company
has the right to make borrowings from the Lender in amounts of up to 70% of the value of any specific purchase order (each a “PO”)
received by the Company from a credit worthy customer (each a “Draw Down”), up to a maximum of $3,000,000, commencing
on the date of the Revolver and terminating 300 days after the date of the Revolver. The Revolver bears simple interest at the
floating rate per annum equal to the 12 month USD LIBOR index rate quoted from time to time in New York, New York by the Bloomberg
Service plus 600 basis points (the “Interest Rate”). The Interest Rate will be adjusted on the first day of each calendar
month during the term of this Note to reflect any changes in the 12 month LIBOR rate as quoted on that day, or if that day is not
a business day, on the next business day thereafter. The principal and accrued unpaid interest with respect to each Draw Down is
due and payable within five (5) business days of receipt from the Customer by the Company of a payment due under the applicable
PO (with respect to each Draw Down, the “Maturity Date”). Each Draw Down is secured by a perfected recorded second
priority security interest in all of the Company’s assets, as set forth in that certain Security Agreement by and between
the Company and the Lender. The Lender will have the right at any time until the Maturity Date of a Draw Down, provided the Lender
gives the Company written notice of the Lender’s election to convert prior to any prepayment of such Draw Down by the Company
with respect to converting that portion of such Draw Down covered by the prepayment, to convert all or any portion of the outstanding
principal and accrued unpaid interest (the “Conversion Amount”), into such number of fully paid and nonassessable shares
of the Company’s common stock as is determined by dividing the Conversion Amount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the Lender’s election to convert. As additional consideration
for any Draw Downs made by the Lender to the Company as evidenced by the Revolver, the Company agreed to issue to the Lender common
stock purchase warrants exercisable for a period of three years from the date of issuance with an exercise price equal to the greater
of (i) $0.15 per share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The number of warrants issuable to the Lender will equal
25% of the increase over the highest amount previously drawn down by the Company on the Revolver divided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which causes the increase over the previous highest amount
borrowed. The Company received funds
for an initial Draw Down on September 26, 2017 in the amount of $850,000. As a result of this Draw Down, the Company issued 1,416,667
common stock purchase warrants having a value of $122,992 using the Black-Scholes valuation methodology, and each with a $0.15
exercise price (See Note 15). As a result of this transaction, and including the value of the issued warrants, the Company recorded
$243,223 of value of beneficial conversion features, which is recorded as debt discount on the accompanying balance sheet, and
is being amortized to interest expense over the term of the loan. The Company received funds
for a second Draw Down on October 24, 2017 in the amount of $300,000. As a result of this Draw Down, the Company issued 500,000
common stock purchase warrants having a value of $56,620 using the Black-Scholes valuation methodology, and each with a $0.15 exercise
price (See Note 15). As a result of this transaction, and including the value of the issued warrants, the Company recorded $175,261
of value of beneficial conversion features, which is recorded as debt discount on the accompanying balance sheet, and is being
amortized to interest expense over the term of the loan. As of December 31, 2017,
the convertible line of credit had a balance, net of a $226,768 debt discount, amounting to $923,232. Accrued and unpaid interest
related to this note amounting to $22,236 is included in accrued expenses (See Note 7).</t>
  </si>
  <si>
    <t>10. CONVERTIBLE NOTES PAYABLE - RELATED PARTIES AND FAIR VALUE MEASUREMENTS</t>
  </si>
  <si>
    <t>Convertible Notes Payable - Related Parties And Fair Value Measurements</t>
  </si>
  <si>
    <t>CONVERTIBLE NOTES PAYABLE - RELATED PARTIES AND FAIR VALUE MEASUREMENTS</t>
  </si>
  <si>
    <t>As of December 31, 2017
and 2016, the following summarizes amounts owed under short-term convertible notes –related parties:
December 31, December 31,
2017 2016
Evey Note $ 62,616 $ 74,616
Wheatley Note 135,000 50,000
Gemini Master Fund – Third Amended and
Restated Secured Bridge Note – Current Group – 600,000
$ 197,616 $ 724,616 Evey Note Prior to 2011, the Company
was advanced monies by John Evey, our former chairman and director, and executed a 10% convertible promissory note with compounding
interest which was convertible into shares of common stock at $0.33 per share. There was no beneficial conversion feature at the
note date and this note was subordinate to the Gemini Master Funds notes. Through a series of amendments, the conversion price
of the convertible note was reduced to $0.20 and the maturity date was extended to December 31, 2016. The Company made principal
payments amounting to $12,000 in fiscal 2016. Effective December 31, 2016,
the Company entered into a further extension agreement to extend the maturity date of this note to December 31, 2017. There were
no additional fees or discounts associated with this extension. This modification was treated as an extinguishment as the change
in fair value of the embedded conversion option just before and just after the modification was more than 10% of the carrying amount
of the note. The market price of the Company’s stock was below the conversion price at the time of the modification, therefore
no beneficial conversion feature needed to be recorded. The Company made principal payments amounting to $12,000 in fiscal 2017. Although Mr. Evey is no
longer a director as of December 31, 2016, because he was our Chairman and a related party throughout most of 2016, we have continued
to classify this note as a Convertible note payable - related parties in the accompanying balance sheet. The note continues to
bear interest at a rate of 10%. The balance of the note as of December 31, 2017, is $62,616 with accrued and unpaid interest amounting
to $61,242 which is included in accrued expenses (See Note 7 and Note 17). Wheatley Note On October 18, 2016, the
Company entered into a five year employment agreement, effective as of January 1, 2016, with Mr. Desmond Wheatley, the Chief Executive
Officer, President, and Chairman of the Company (the “Agreement”). Pursuant to the Agreement, Mr. Wheatley will receive
an annual deferred salary of $50,000 which Mr. Wheatley will defer until such time as Mr. Wheatley and the Board of Directors agree
that payment of the deferred salary and/or cessation of the deferral is appropriate. In certain circumstances upon the Company
achieving specified milestones, which are described in the Agreement, Mr. Wheatley can demand payment of all or any portion of
the deferred amount, and the Company must comply with such demand. All deferred amounts are evidenced by an unsecured convertible
promissory note payable by the Company to Mr. Wheatley, bearing simple interest at the rate of 10% per annum, accruing until paid,
convertible into shares of the Company’s common stock at $0.15 per share at any time in whole or in part at Mr. Wheatley’s
discretion, with a maturity date of December 31, 2020. As the conversion price was equivalent to the market price at the time of
issuance, there is no beneficial conversion feature to this note. Additionally, on March 29, 2017 the board of directors granted
Mr. Wheatley a $35,000 bonus for which Mr. Wheatley agreed to defer such bonus under the same terms of his salary deferral. The
balance of the note as of December 31, 2017, is $135,000 with accrued and unpaid interest amounting to $12,312 which is included
in accrued expenses (See Note 7). Gemini Third Amended and Restated Secured
Bridge Note – Current Group At the end of 2010, the
Company had a series of outstanding convertible notes to Gemini Master Fund, Ltd which were due December 31, 2011. These notes
bore interest at a rate of 12% per annum and, with the exception of one note, had a conversion feature whereby, the lender, at
its option, may at any time convert this loan into common stock at $0.25 per share. Interest under these notes is due on the first
business day of each calendar quarter, however, upon three days advance notice, the Company may elect to add such interest to
the note principal balance effectively making the interest due at note maturity. The note was secured by substantially all assets
of the Company and its subsidiary, and was unconditionally guaranteed by the subsidiary. Prior to June 30, 2010 all
shares underlying the Gemini Master Fund convertible debt were subject to a lock-up agreement, and the shares were not easily convertible
to cash thus, the embedded conversion option did not need to be bifurcated and recorded as a fair value derivative due to the price
protection provision in the notes. Subsequent to June 30, 2010, such lock-up provisions expired and as such, the Company determined
that the embedded conversion option met the definition of a derivative liability and needed to be bifurcated and recorded as a
derivative at fair value. Through a series of amendments,
the Company modified terms of all notes so that the terms of these notes became equivalent. Further, the interest rates were reduced
to 10%; the conversion prices were reduced $0.15; the beneficial holder ceiling was increased to 9.9% and the terms were extended
to June 30, 2015. In June 2015, Gemini sold
a 70.0066819% stake in its’ note to Robert Noble, our past Chairman, in a private transaction. The Company issued two replacement
notes for their respective ownership values based on this transaction with the Noble note having a balance of $600,000 and the
Gemini note having a balance of $256,325. Each note has the same terms and conditions as existed prior to this transaction and
as discussed above. There were no accounting effects for this transaction. In September 2015, the Company
made a payment to pay off the balance of the Gemini note and its accrued interest. In regards to the then remaining
note, Robert Noble agreed to an extension to March 31, 2016. Additionally, during 2015, the Company made a $100,000 payment to
Mr. Noble to pay down the accrued interest on this note. Effective January 20, 2016,
Mr. Noble entered into a Purchase Option Agreement with Greencore Capital LLC (“GreenCore”), a firm affiliated with
Jay S. Potter, a director of the Company (the “Optionee”), pursuant to which the Optionee has the right to purchase
or arrange for the purchase of the Note from Mr. Noble and all of Mr. Noble’s shares in the Company (the “Option”),
at any time prior to March 31, 2016, which date was subsequently extended. The Company had consented to the original Purchase Option
Agreement. Under a Note Settlement and General Release Agreement, provided that the Option is fully exercised and honored, the
Company agreed to extend the expiration date of 1,138,120 warrants to purchase 1,138,120 shares of the Company’s common stock
owned by Mr. Noble (the “Warrants”) from December 31, 2016 to December 31, 2017, and agreed to reduce the exercise
price of such Warrants from $0.24 to $0.20 per share. (see Note 15) During the fourth quarter
of 2016, the Company was notified that a transaction, or series of transactions, arranged by GreenCore, had officially closed whereas
the convertible note and the “Noble” shares were ultimately obtained by a group of various shareholders, some of which
are related parties to the Company. As the note was partially held by a related party shareholder and was held by other related
party shareholders during the year, the note was classified as Convertible Notes Payable- Related Parties in the accompanying balance
sheets. Effective as of February
15, 2017, the Company received conversion notices from all the then current note holders effecting the conversion of the entire
principal balance of the note amounting to $600,000 and accrued and unpaid interest, as of February 15, 2017, amounting to $104,709.
The Company issued 4,698,060 shares of common stock at the contracted conversion price of $0.15 per share, to retire the entirety
of this convertible note (See Notes 14 and 17). At December 31, 2017, there
is no outstanding balance owed for this convertible note. Fair Value Measurements – Derivative
liability: The accounting guidance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guidance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Assets and liabilities
measured at fair value on a recurring and non-recurring basis consisted of the following at December 31, 2016:
Carrying Value at Fair Value Measurements at December 31, 2016
December 31, 2016 (Level 1) (Level 2) (Level 3)
Embedded Conversion Option Liability $ 107,081 $ – $ – $ 107,081
As a result of the February
2017 conversion discussed above, there was no embedded conversion option liability as of December 31, 2017. The following is a summary of activity of Level
3 liabilities for the periods ended December 31, 2016 and 2017:
Balance at December 31, 2015 $ 87,992
Change in fair value 19,089
Balance at December 31, 2016 $ 107,081
Gain on debt extinguishment (107,081 )
Balance at December 31, 2017 $ – Changes in fair
value of the embedded conversion option liability are included in other income (expense) in the accompanying consolidated statements
of operations. The Company estimates
the fair value of the embedded conversion liability utilizing the Black-Scholes pricing model, which is dependent upon several
variables such as the expected term (based on contractual term), expected volatility of our stock price over the expected term
(based on historical volatility), expected risk-free interest rate over the expected term, and the expected dividend yield rate
over the expected term. The Company believes this valuation methodology is appropriate for estimating the fair value of the
derivative liability. The following table summarizes the assumptions the Company utilized to estimate the fair value of the
embedded conversion option at December 31, 2016:
Assumptions December 31, 2016
Expected remaining term 0.25
Expected Volatility 103%
Risk free rate 0.50%
Dividend Yield 0.00% There were no
changes in the valuation techniques during 2017. In 2016, the Company did compute the valuation of this derivative liability using
a binomial lattice model noting no material differences in valuation results. The weighted average interest rate for short term
notes as of December 31, 2017 was 10%.</t>
  </si>
  <si>
    <t>11. CONVERTIBLE NOTES PAYABLE</t>
  </si>
  <si>
    <t>Convertible Notes Payable</t>
  </si>
  <si>
    <t>CONVERTIBLE NOTES PAYABLE</t>
  </si>
  <si>
    <t>As of December
31, 2016, the $100,000 owed under convertible notes payable consisted only of the Pegasus note. As of December
31, 2017, the following summarizes amounts owed under convertible notes payable:
Convertible Notes Payable, net of
Amount Discount discount
Pegasus Note $ 100,000 $ – $ 100,000
“Lender” Note 1,500,000 175,668 1,324,332
$ 1,600,000 $ 175,668 $ 1,424,332 Pegasus Note On December 19,
2009, the Company entered into a convertible promissory note for $100,000 to a new landlord in lieu of paying rent for one year
for new office space. The interest is 10% per annum with the note principal and interest originally due December 18, 2010 and subsequently
extended until December 31, 2012. However, if the Company receives greater than $1,000,000 of proceeds from debt or equity financing,
25% of the amount in excess of $1,000,000 shall be used to pay down the note. This note is subordinate to all existing senior indebtedness
of the Company. This note is convertible at $0.33 per share and had no beneficial conversion feature at the note date. Through a series
of amendments, the term of the note was extended until December 31, 2016, and waived, through December 31, 2015, the requirement
to pay down the note with financing proceeds received by the Company. As of December
31, 2017, the note is past due and had a balance of $100,000 with accrued and unpaid interest amounting to $80,164 which is included
in accrued expenses (See Note 7). “Lender”
Note On September 18,
2017, in addition to entering into a revolving convertible line of credit (See Note 9), the Company also entered into a secured
convertible promissory note with an unaffiliated lender (the “Lender”). The Note bears simple interest at the floating
rate per annum equal to the 12 month USD LIBOR index rate quoted from time to time in New York, New York by the Bloomberg Service
plus 400 basis points (the “Interest Rate”). The Interest Rate will be adjusted on the first day of each calendar month
during the term of the Note to reflect any changes in the 12 month LIBOR rate as quoted at on that day, or if that day is not a
business day, on the next business day thereafter. Interest will only accrue on outstanding principal. Accrued unpaid interest
is payable monthly on the first calendar day of each month for interest accrued during the previous month, with all outstanding
principal and accrued unpaid interest payable in full on or before September 17, 2018 to the extent not converted into shares of
the Company’s common stock. The Note is secured by a perfected recorded first priority security interest in all of the Company’s
assets, as set forth in a certain Security Agreement by and between the Company and the Lender, dated September 18, 2017. At any
time until the Maturity Date, and provided Lender gives the Company written notice of Lender’s election to convert prior
to any prepayment of this Note by the Company with respect to converting that portion of this Note covered by the prepayment, the
Lender has the right to convert all or any portion of the outstanding principal and accrued interest (the “Conversion Amount”),
into such number of fully paid and nonassessable shares of the Company’s common stock as is determined by dividing the Conversion
Amount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its election to convert. As additional
consideration for the loan evidenced by the Note, the Company agreed to issue to the Lender common stock purchase warrants exercisable
for a period of three years from the date of issuance with an exercise price equal to $0.15 per share. The number of warrants issuable
to the Lender is equal to 25% of the loan Amount divided by fifteen cents ($0.15). As of September 18, 2017, the Company issued
2,500,000 common stock purchase warrants under this provision having a value of $187,142 using the Black-Scholes valuation methodology,
and each with a $0.15 exercise price (See Note 15). As a result of this transaction, and including the value of the issued warrants,
the Company recorded $232,767 of value of beneficial conversion features, which is recorded as debt discount on the accompanying
balance sheet, and is being amortized to interest expense over the term of the note. During any time
when the Note is outstanding, or when the Lender holds any Company stock, or any warrants to acquire Company stock where the combination
of both could result in the Lender owning stock with a current value of one million dollars or greater, in the Company, the Lender
will have certain review and consulting rights as described in the Note. As of December
31 2017, the convertible note had a balance, net of $175,668 of debt discount, amounting to $1,324,332 with accrued and unpaid
interest amounting to $7,593 which is included in accounts payable.</t>
  </si>
  <si>
    <t>12. NOTE PAYABLE AND AUTO LOAN</t>
  </si>
  <si>
    <t>Notes Payable [Abstract]</t>
  </si>
  <si>
    <t>NOTE PAYABLE AND AUTO LOAN</t>
  </si>
  <si>
    <t>Note Payable On June 1, 2010, the Company
entered into a Promissory Note with one of its vendors in exchange for the vendor cancelling its open invoices to the Company.
Total outstanding payables recorded by the Company at the time of settlement were $179,702. The note amount was for $160,633 and
bears interest at 10%. The note can be converted only at the option of the Company, at any time, into common stock with an original
conversion price of $0.33 per share. During 2011, 2012 and 2013, the company made partial conversions of this note. Further, through
a series of amendments, the note was extended to December 31, 2014 and the conversion price of the note was reduced to $0.20 per
share of common stock. Through a series of amendments,
the maturity date of the note was extended through June 30, 2016. There were no accounting effects for these amendments. In December 2017 the Company
made a $40,000 settlement payment to pay off this note, and all accrued interest, in full. The Company recorded a gain on debt
settlement of $25,352 related to this transaction. Auto Loan In October 2015, the Company
purchased a new vehicle and financed the purchase through a dealer auto loan. The loan has a term of 60 months, requires minimum
monthly payments of approximately $950, and bears interest at a rate of 5.99 percent. As of December 31, 2017, the loan had a short-term
portion of $9,862 and a long-term portion of $20,620.</t>
  </si>
  <si>
    <t>13. COMMITMENTS AND CONTINGENCIES</t>
  </si>
  <si>
    <t>Commitments and Contingencies Disclosure [Abstract]</t>
  </si>
  <si>
    <t>COMMITMENTS AND CONTINGENCIES</t>
  </si>
  <si>
    <t>Leases: In August 2016,
the Company entered into a sublease for its current corporate headquarters and manufacturing facility. The sublease expires in
August 2020 which is the same term of the master lease for which the Company is the subtenant. As part of the sublease, the Company
provided a $146,091 deposit to the landlord which will be reduced in months nineteen and thirty-one of the sublease, as defined,
in lieu of rent payments. At the end of the lease period, $50,619 of the deposit will remain as security for the surrender of the
premises. Future annual
minimum lease payments related to our facility lease are as follows:
2018 $ 522,288
2019 543,180
2020 404,952
Total $ 1,470,420 Administrative
rent expense was $112,675 and $59,228 for the years ended December 31, 2017 and 2016, respectively. Further, for the years ended
December 31, 2017 and 2016, respectively, $446,618 and $337,287 of rent was capitalized into inventory as manufacturing overhead
costs. As of December 31, 2017, there are
no other lease agreements with non-cancelable terms in excess of one year. Legal Matters: From time to
time, we may be involved in litigation relating to claims arising out of our operations in the normal course of business. As of
December 31, 2017,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During 2017 and 2016, the Company has agreements to act as a reseller for certain vendors; sales agent agreements whereby sales
agents would receive a fee equal to a percentage of revenues generated by the agent; business development agreements and strategic
alliance agreements where both parties have agreed to cooperate and provide business opportunities to each other; agreements with
vendors where the vendor may provide marketing, public relations, technical consulting or subcontractor services and financial
advisory agreements where the financial advisor would receive a fee and/or commission for advising and raising capital for the
Company. All expenses and liabilities relating to such contracts were recorded in accordance with generally accepted accounting
principles during the periods. Although such agreements increase the risk of legal actions against the Company for potential non-compliance,
other than sales agent agreements and revenue generating sales contracts, there are no firm commitments in such agreements as of
December 31, 2017. The Company enters
into various other agreements with third party vendors who will provide services and/or products to the Company. Such vendor agreements
may call for a deposit along with certain other payments based on the delivery of goods or services.</t>
  </si>
  <si>
    <t>14. COMMON STOCK</t>
  </si>
  <si>
    <t>Equity [Abstract]</t>
  </si>
  <si>
    <t>COMMON STOCK</t>
  </si>
  <si>
    <t>Shares Issued Issuances of the
Company’s common stock during the years ended December 31, 2017 and 2016, respectively, are as follows: 2017 Stock Issued in Cash Sales During the year
ended December 31, 2017 pursuant to private placements, the Company issued 15,633,327 shares of common stock for cash with a per
share price of $0.15 per share or $2,345,000 and the Company incurred $53,600 of capital raising fees that were paid in cash and
charged to additional paid-in capital. Additionally, as of December 31, 2017, related to the Company’s private placement,
the company is obligated to issue 223,337 common stock purchase warrants to the placement agents. There will be no financial statement
accounting effect for the issuance of these warrants as their fair value will be charged to Additional Paid-in-Capital as an offering
cost and offset by a credit to Additional Paid-in-Capital for their fair value when recording the issuance of these warrants (see
Note 15). Stock Issued for Loan Conversion During the year
ended December 31, 2017, and effective as of February 15, 2017, the Company issued 4,698,060 shares of common stock at the contracted
conversion price of $0.15 per share, or $704,709 effecting the conversion of the entire principal balance of the note amounting
to $600,000 and accrued and unpaid interest, as of February 15, 2017, amounting to $104,709 (See Note 10). Stock Issued for Services During the year
ended December 31, 2017, as payment for professional services provided, the Company issued 15,000 shares of the Company’s
common stock with a per share fair value of $0.15 (based on contemporaneous cash sales prices) or $2,250. These shares were fully
earned, and were expensed, upon issuance. Stock Issued for Services – Related
Party For professional
services provided per the terms of a consulting agreement with GreenCore Capital LLC (“GreenCore”), and during the
year ended December 31, 2017, the Company issued 180,000 shares of the Company’s common stock with a per share fair value
of $0.15 (based on contemporaneous cash sales prices) or $27,000. Jay Potter, our director, is the managing member of GreenCore
and the individual performing the services. (See Note 17) Stock Issued for Director Services As of
December 31, 2016, the board approved a modified compensation program, effective January 1, 2017, for all non-executive
directors where each director would receive 750,000 restricted shares of common stock, pursuant to a restricted stock grant
agreement (“New Program RSA”) with vesting 62,500 per quarter over a 36 month period commencing on March 31, 2017
or upon the date for which a new director is named, issuable on the last day of each calendar quarter so long as such
director serves as a director of the Company at that time. Each director that had a previous agreement agreed to terminate
their rights to any previously issued shares and cancel such previous agreements. As such, the Company granted 2,250,000
shares to directors on January 1, 2017 having a total value of $337,500. The Company intends to grant up to an
additional 750,000 shares of its common stock to each director based on their achieving certain performance criteria to be
agreed upon by the Board of Directors after discussion with senior management. During the year
ended December 31, 2017, the Company released 750,000 shares of common stock with a per share fair value of $0.15, or $112,500
(based on the market price at the time of the agreements), to three directors for their service as defined in their respective
restricted stock grant agreements. The payments were expensed at issuance (See Note 17 and 18). The total unrecognized
restricted stock grant expense related to the Restricted Stock Agreements of our directors amounted to $225,000 at December 31,
2017. Stock Issued for Loan Guaranty During the year
ended December 31, 2017, and in consideration for the continued Guaranty of the Company’s obligations extended under a now
terminated line of credit, the Company issued 453,857 shares of its common stock, with a per share value of $0.15 (based on contemporaneous
cash sales prices) or $68,078 to Keshif Ventures LLC, a related party, pursuant to a stock purchase agreement. These shares were
expensed to interest expense over the term of the Guaranty period. The Company recorded a gain on debt settlement of $172 related
to this transaction. (See Notes 8 and 17) 2016 Stock Issued in Cash Sales During the year
ended December 31, 2016 pursuant to private placements, the Company issued 12,133,333 shares of common stock for cash with a per
share price of $0.15 per share or $1,820,000 and the Company incurred $68,800 of capital raising fees that were paid in cash and
charged to additional paid-in capital. Stock Issued for Services For professional
services provided per the terms of a consulting agreement with an investor relations consulting firm, the Company issued 1,000,000
shares of the Company’s common stock with a per share fair value of $0.15 per share (based on contemporaneous cash sales
prices) or $150,000. These payments were expensed over the term of the agreement. As of December 31, 2016, $46,875 was recorded
in prepaid expenses (See note 4) and expensed in 2017. Stock Issued for Services – Related
Party For professional
services provided per the terms of a consulting agreement with GreenCore Capital LLC (“GreenCore”), and during the
year ended December 31, 2016, the Company issued 464,115 shares of the Company’s common stock with a per share fair value
between $0.14 and $0.17 (based on an average market value of the stock when earned as defined in the agreement) or $69,603. The
Company recorded a gain on debt settlement of $2,396 on these transactions. These payments were expensed at time of issuance.
Jay Potter, our director, is the managing member of GreenCore and the individual performing the services. (See Note 17) Stock Issued for Director Services On February 12,
2016, the Board approved a compensation program for all non-executive directors that did not otherwise have a pre-existing compensation
plan. Starting for the 2016 year of service, each of two directors will receive 1,000,000 shares of common stock, with a
per share value of $0.15 (based on contemporaneous cash sales prices), or $150,000, that will vest equally at the end of each
calendar quarter that such director remains in service as a director over a three year period. On February 19,
2016, Mr. Anthony Posawatz accepted an appointed as a new director of the Company effective February 19, 2016. In consideration
for Mr. Posawatz’s acceptance to serve as a director of the Company, the Company agreed to grant him 1,000,000 restricted
shares of its common stock, with a per share value of $0.15 (based on contemporaneous cash sales prices), or $150,000, vesting
according to the following vesting schedule: 27,777 per month over a 36 month period commencing on March 31, 2016, issuable on
the last day of each calendar quarter so long as Mr. Posawatz serves as a director of the Company, subject to the grantee’s
right to waive vesting and issuance on a quarterly basis. On September 8,
2016, Mr. Peter Davidson accepted an appointment as a new director of the Company effective September 8, 2016. In consideration
for Mr. Davidson’s acceptance to serve as a director of the Company, the Company granted 750,000 restricted shares of its
common stock to him, subject to the terms and conditions set forth in the Restricted Stock Grant Agreement including but not limited
to the following vesting schedule: 62,500 shares or prorate portion thereof per calendar quarter over a 36 month period commencing
on September 30, 2016. The value of this stock grant is $0.15 per share (based on contemporaneous cash sales prices) or $112,500,
and is being expensed proportionately as the shares vest. The Company intends to grant up to an additional 750,000 shares of its
common stock to Mr. Davidson based on Mr. Davidson’s achieving certain performance criteria to be agreed upon by the Board
of Directors after discussion with senior management at a future date. During the year
ended December 31, 2016, the Company released 1,152,776 shares of common stock with a per share fair value of $0.15, or $172,916
(based on the market price at the time of the agreement), to five directors for their service as defined in their respective Restricted
Stock Grant Agreements and as discussed above. The payments were expensed at issuance (See Note 17). The total unrecognized
restricted stock grant expense related to the above discussed stock issuances amounted to $337,500 at December 31, 2016. Stock Issued for Loan Guaranty -Related Party During the year
ended December 31, 2016, and in consideration for the continued Guaranty of the Company’s obligations extended under a line
of credit, the Company issued 147,493 shares of its common stock, with a per share value of $0.15 (based on contemporaneous cash
sales prices) or $22,123 to Keshif Ventures LLC, a related party, pursuant to a stock purchase agreement. These shares were expensed
to interest expense over the term of the Guaranty period. The Company recorded a gain on debt settlement of $2,877 related to this
transaction. (See Notes 8 and 17)</t>
  </si>
  <si>
    <t>15. STOCK OPTIONS AND WARRANTS</t>
  </si>
  <si>
    <t>Disclosure of Compensation Related Costs, Share-based Payments [Abstract]</t>
  </si>
  <si>
    <t>STOCK OPTIONS AND WARRANTS</t>
  </si>
  <si>
    <t>On August 10,
2011, the Company’s Board of Directors approved and caused the Company to adopt the Envision Solar International, Inc. 2011
Stock Incentive Plan (the “Plan”), which authorizes the issuance of up to 31,500,000 shares of the Company’s
common stock pursuant to the exercise of stock options or other awards granted under the Plan. In 2008, the
Board approved the 2008 equity Incentive Plan, which authorizes 6,108,571 shares under the plan. Exercise rights may not expire
more than three months after the date of termination of the employee but may expire in less time as stipulated in the individual
grant notice. For disability or death, the optionee or estate will generally have up to twelve months to exercise their options.
For certain options the Company may have rights of first refusal for a stipulated period of time, under a separate stock restriction
agreement, whereby if the holder exercise the options and then desires to sell the underlying shares, the Company has the right
to repurchase such shares at a price to which the holder has agreed to sell them to a third party. Stock Options The Company follows
the provisions of ASC Topic 718, “Compensation – Stock Compensation.” ASC Topic 718 establishes standards surrounding
the accounting for transactions in which an entity exchanges its equity instruments for goods or services. ASC Topic 718 focuses
primarily on accounting for transactions in which an entity obtains employee services in share-based payment transactions, such
as options issued under the Company’s Stock Option Plans. The Company’s stock option compensation expense was $220,084
and $442,871 for the years ended December 31, 2017 and 2016, respectively, and there was $33,529 of total unrecognized compensation
cost related to unvested options granted under the Company’s options plans as of December 31, 2017. This stock option
expense will be recognized through March 2020.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From January 1,
2016 through December 31, 2016, the Company issued 5,380,000 stock options under the plans with a total valuation of $622,109.
Of these stock options, 200,000 have a 5 year term while the remaining 5,180,000 have a 10 year term. From January 1,
2017 through December 31, 2017, the Company issued 645,000 stock options under the plans with a total valuation of $61,632. All
of these options have a 10 year term. We used the following
assumptions for options granted in fiscal 2017 and 2016:
2017 2016
Expected volatility 81.05% 103.59% -114.93%
Expected term 5 Years 2.5-6.5 Years
Risk-free interest rate 0.15% 0.16% -0.50%
Expected dividend yield None None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 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directors. All options qualify
as equity pursuant to ASC 815-40-25, “Contracts in Entity’s Own Equity.” Option activity for the years ended
December 31, 2017 and 2016 under the 2008 and 2011 Plans are as follows:
Number of Options
Weighted Average Exercise Price
Outstanding at December 31, 2015 15,337,007 $ 0.28
Granted 5,380,000 0.15
Exercised – –
Forfeited (800,000 ) 0.19
Expired – –
Outstanding at December 31, 2016 19,917,007 $ 0.25
Granted 645,000 0.16
Exercised – –
Forfeited (1,095,000 ) 0.19
Expired (4,250,343 ) 0.33
Outstanding at December 31, 2017 15,216,664 $ 0.23
Exercisable at December 31, 2017 13,479,165 $ 0.24
Weighted average grant date fair value $ 0.10 The following
table summarizes information about employee stock options outstanding at December 31, 2017:
Options Outstanding Options Exercisable
Range of Exercise Price Number Outstanding at December 31, 2017 Weighted Average Remaining Contractual Life Weighted Average Exercise Price Aggregate Intrinsic Value Number Exercisable at December 31, 2017 Weighted Average Exercise Price Aggregate Intrinsic Value
$ 0.13-1.31 15,216,664 5.45 Years $ 0.23 $ – 13,479,165 $ 0.24 $ –
15,216,664 5.45 Years $ 0.23 $ – 13,479,165 $ 0.24 $ – As the Company’s
stock price was lower than the weighted average exercise price at December 31, 2017, there is no aggregate intrinsic value of the
options. Options exercisable
have a weighted average remaining contractual life of 5.02 years as of December 31, 2017. Warrants 2017 During the year
ended December 31, 2017, and as additional consideration for the funding of the Convertible Note payable by the Lender, the Company
issued 2,500,000 common stock purchase warrants having a value of $187,142 using the Black-Scholes valuation methodology, and each
with a $0.15 exercise price and a three year term (See Note 11). The assumptions used in the valuation of these warrants include
volatility of 85.78%, expected dividends of 0.0%, a discount rate of 1.50%, and expected term of 3 years. During the year
ended December 31, 2017 as a result of Draw Downs on our Convertible Line of Credit with Lender, the Company issued 1,916,667
common stock purchase warrants having a value of $179,612 using the Black-Scholes valuation methodology, and each with a $0.15
exercise price and three year term (See Note 9). The assumptions used in the valuation of these warrants include volatility of
83.67-85.78, expected dividends of 0.0%, a discount rate of 1.50%, and expected term of 3 years. As of December
31, 2017, related to the Company’s private placement, the company is obligated to issue 223,337 common stock purchase warrants
to the placement agents. There will be no financial statement accounting effect for the issuance of these warrants as their fair
value will be charged to Additional Paid-in-Capital as an offering cost and offset by a credit to Additional Paid-in-Capital for
their fair value when recording the issuance of these warrants. During the twelve
months ended December 31, 2017, 26,831,589 warrants had expired. 2016 As a part of the
Company’s private placement, the Company effectively issued 291,667 warrants in the twelve months ended December 31, 2016
to the placement agents. These warrants, valued at $30,419, are exercisable for 5 years at an exercise price of $0.15
per share. The Company estimated the fair value of the warrants utilizing the Black-Scholes pricing model. The assumptions used
in the valuation of these warrants include volatility of 102.99%, expected dividends of 0.0%, a discount rate of 0.50%, and expected
term of 5 years. There was no financial statement accounting effect for the issuance of these warrants as their fair value has
been charged to Additional Paid-in-Capital as an offering cost and was offset by a credit to Additional Paid-in-Capital for their
fair value when recording the issuance of these warrants. During the twelve
months ended December 31, 2016, 1,314,286 warrants had expired. Warrant activity for the years ended
December 31, 2017 and 2016 are as follows:
Number of Warrants
Weighted Average Exercise Price
Outstanding at December 31, 2015 29,219,441 $ 0.18
Granted 291,667 0.15
Exercised – –
Forfeited – –
Expired (1,314,286 ) 0.33
Outstanding at December 31, 2016 28,196,822 $ 0.17
Granted 4,416,667 $ 0.15
Exercised – –
Forfeited – –
Expired (26,831,589 ) 0.16
Outstanding at December 31, 2017 5,781,900 $ 0.17
Exercisable at December 31, 2017 5,781,900 $ 0.17
Weighted average grant date fair value $ 0.08 Warrants exercisable
have a weighted average remaining contractual life of 2.46 years as of December 31, 2017.</t>
  </si>
  <si>
    <t>16. INCOME TAXES</t>
  </si>
  <si>
    <t>Income Tax Disclosure [Abstract]</t>
  </si>
  <si>
    <t>INCOME TAXES</t>
  </si>
  <si>
    <t>There was no
Federal income tax expense for the years ended December 31, 2017 and 2016 due to the Company’s net losses. Income tax expense
represents minimum state taxes due. The blended Federal
and State tax rate of 39.83% applies to loss before taxes. The Company’s tax expense differs from the “expected”
tax expense for Federal income tax purposes, (computed by applying the United States Federal tax rate of 34% to loss before taxes),
as follows:
Year ended December 31,
2017 2016
Computed “expected” tax expense (benefit) $ (1,034,086 ) $ (895,395 )
State taxes, net of federal benefit (171,202 ) (154,764 )
Goodwill impairment and other non-deductible items 643,016 (31,134 )
Change in federal tax rates 4,145,380 –
Change in deferred tax asset valuation allowance (3,583,108 ) 1,081,293
Income tax expense $ – $ – Deferred income taxes reflect the net
tax effects of temporary differences between the carrying amounts of assets and liabilities for financial reporting purposes and
the amounts used for income tax purposes. The effects of temporary differences that gave rise to significant portions of deferred
tax assets and liabilities at December 31 are as follows:
2017 2016
Deferred tax assets:
Charitable contributions $ 2,900 $ 4,128
Reserve for bad debt 17,948 25,548
Stock options 3,416,792 4,776,104
Depreciation 6,920 33,638
Other 17,674 25,159
Net operating loss carryforward 6,957,507 9,167,042
Total gross deferred tax assets 10,419,741 14,031,619
Less: Deferred tax asset valuation allowance (10,351,807 ) (13,934,915 )
Total net deferred tax assets 67,934 96,704
Deferred tax liabilities:
Accrued salaries (67,934 ) (96,704 )
Total deferred tax liabilities (67,934 ) (96,704 )
Total net deferred taxes $ – $ – As a result of
the Company’s history of incurring operating losses, a full valuation allowance has been established. The valuation allowance
at December 31, 2017 was $10,351,807. The decrease in the valuation allowance during 2017 was $3,583,108. At December 31,
2017, the Company has a net operating loss carry forward of $24,862,803 available to offset future net income through 2037. The
NOL expires during the years 2017 to 2037. The utilization of the net operating loss carryforwards is dependent upon the ability
of the Company to generate sufficient taxable income during the carryforward period. In the event that a significant change in
ownership of the Company occurs as a result of the Company’s issuance of common stock, the utilization of the NOL carry forward
will be subject to limitation under certain provisions of the Internal Revenue Code. Management does not presently believe that
such a change has occurred. On December 22,
2017, the United States enacted the Tax Cuts and Jobs Act (Act). The Act makes significant modifications to the provisions of the
Internal Revenue Code, including but not limited to, a corporate tax rate decrease to 21% effective as of January 1, 2018. The
Company’s net deferred tax assets and liabilities have been revalued at the newly enacted U.S. Corporate rate in the year
of enactment. The adjustment related to the revaluation of the deferred tax asset and liability balances is a net charge of approximately
$4.1 million. This expense is fully offset by a change in valuation allowance. Accordingly, there is no impact on income tax expense
as of December 31, 2017.</t>
  </si>
  <si>
    <t>17. RELATED PARTY TRANSACTIONS</t>
  </si>
  <si>
    <t>Related Party Transactions [Abstract]</t>
  </si>
  <si>
    <t>RELATED PARTY TRANSACTIONS</t>
  </si>
  <si>
    <t>Accounts Payable and
Related Party Vendor Payments During the year
ended December 31, 2016, the Company made cash payments totaling $69,500, and issued 464,115 shares of the Company’s common
stock with a total value of $69,603 to GreenCore for professional services provided to the Company as detailed in a March 28, 2014
consulting agreement. Additionally, as of December 31, 2016, the Company had an accounts payable balance of $27,000 owed to Greencore.
During the year ended December 31, 2017, the Company made cash payments totaling $54,000, and issued 180,000 shares of the Company’s
common stock with a total value of $27,000 to GreenCore under this same agreement. There were no balances owed to GreenCore as
of December 31, 2017. Jay Potter, our director, is the managing member of GreenCore (See Note 14). Director Compensation On February 12,
2016, the Company issued 200,000 stock options to each of the three non-executive directors that served as a director during 2015,
other than Mr. Moody, for a total of 600,000 stock options. These options were granted as compensation for the services provided
in 2015, vested immediately, and were valued using the Black-Scholes option pricing methodology. Jay Potter and John Evey
each received 200,000 options exercisable at a price of $0.125 per share for a period of 10 years from the date of grant, with
a combined total valuation of $40,100. Robert Noble received 200,000 options exercisable at a price of $0.1375 per share
for a period of 5 years from the date of grant for a total valuation of $15,493. The assumptions used in the valuation of
these options include volatility of 114.93%, expected dividends of 0.0%, a discount rate of 0.16%, and expected terms, applying
the simplified method, of 5 years for Mr. Potter and Mr. Evey and 2.5 years for Mr. Noble. On February 12,
2016, the Board approved a compensation program for all non-executive directors that do not otherwise have a pre-existing compensation
plan. Starting for the 2016 year of service, each of two directors will receive 1,000,000 shares of common stock, with a
per share value of $0.15 (based on contemporaneous cash sales prices), or $150,000, that will vest equally at the end of each calendar
quarter that such director remains in service as a director over a three year period. During the year
ended December 31, 2016, the Company released 1,152,776 shares of common stock with a per share fair value of $0.15, or $172,916
(based on the market price at the time of the agreement), to five directors for their service as defined in their respective Restricted
Stock Grant Agreements. The payments were expensed at issuance (See Note 14). On or about December
31, 2016, Mr. Jay S. Potter, Mr. Tony Posawatz, and Mr. Peter Davidson, all directors of the Company, each entered into an Amendment
to their Restricted Stock Agreement with the Company (each an “Amendment”). Pursuant to their Amendments, each director
agreed to terminate his rights to unvested restricted shares of the Company’s common stock under their previous respective
Restricted Stock Agreements, in consideration for which the Company granted to each director 750,000 restricted shares of the Company’s
common stock, vesting 1/36 per month over a 36 month period commencing on the date of grant, issuable quarterly on the last day
of each calendar quarter (the first vesting is scheduled to occur on January 31, 2017 and be for 20,833 shares and the first issuance
is scheduled to occur on March 31, 2017 and be for 62,499 shares) so long as each director serves as a director, employee, consultant
or officer of the Company at the time of scheduled vesting. The Company will also grant an additional 750,000 restricted shares
of the Company’s common stock to each director to vest in the future from time to time, based on their achieving certain
performance criteria to be agreed upon by the Board of Directors after discussion with senior management at a future date. During the year
ended December 31, 2017, the Company released 750,000 shares of common stock with a per share fair value of $0.15, or $112,500
(based on the market price at the time of the agreement), to three directors for their service as defined in their respective
Restricted Stock Grant Agreements. The payments were expensed at issuance (See Note 14 and 18). Stock Issued for Loan Guaranty and Cash Sales During the year
ended December 31, 2017, and in consideration for the continued Guaranty of the Company’s obligations extended under a now
terminated line of credit, the Company issued 453,857 shares of its common stock, with a per share value of $0.15 (based on contemporaneous
cash sales prices) or $68,078 to Keshif Ventures LLC, a related party, pursuant to a stock purchase agreement. These shares were
expensed to interest expense over the term of the Guaranty period (See Notes 8 and Note 14). Additionally, during the year ended
December 31, 2017, pursuant to a private placement, the Company issued 1,333,333 shares of common stock for cash, with a per share
price of $0.15 per share or $200,000 to Keshif. During the year
ended December 31, 2016, and in consideration for the continuing Guaranty of the Company’s obligations extended under a line
of credit, the Company issued 147,493 shares of its common stock or $22,123 to Keshif Ventures LLC pursuant to a stock purchase
agreement. Additionally, during the year ended December 31, 2016, pursuant to a private placement, the Company issued 3,333,333
shares of common stock for cash, with a per share price of $0.15 per share or $500,000 to Keshif. Convertible Notes Payable to Related
Parties In 2009, the Company
executed a 10% convertible note payable in the amount of $102,236 due December 31, 2010 to John Evey for amounts loaned to the
Company. Mr. Evey joined the Board of Directors on April 27, 2010. Through a series of extensions, the note due date was extended
to December 31, 2017. During each of the fiscal years ended December 31, 2017 and 2016, respectively, in lieu of interest payments,
the Company made principal payments on this note amounting to $12,000. The balance of the note as of December 31, 2017 is $62,616
with accrued and unpaid interest amounting to $61,242 (See Note 10). Although Mr. Evey is no longer a director as of December 31,
2016, because he was our Chairman and a related party throughout most of 2016, we have continued to classify this note as a Convertible
note payable - related parties in the accompanying balance sheet. In June 2015,
Gemini Master Fund Ltd sold a 70.0066819% stake in its’ note to Robert Noble, our former Chairman and former owner of over
10% of our outstanding common stock, in a private transaction. The Company issued two replacement notes for their respective ownership
values based on this transaction. In regards to the note for Mr. Noble, he agreed to an extension of his note to March 31, 2016.
During the twelve months ended December 31, 2015, the Company made a $100,000 payment to Mr. Noble to pay down the accrued interest
on this note. Effective January 20, 2016, Mr. Noble entered into a Purchase Option Agreement with a firm affiliated with Jay S.
Potter, a director of the Company (the “Optionee”), pursuant to which the Optionee has the right to purchase or arrange
for the purchase of the Note from Mr. Noble and all of Mr. Noble’s shares in the Company (the “Option”), at any
time until March 31, 2016. This date was subsequently extended. The Company consented to the Purchase Option Agreement. Under a
Note Settlement and General Release Agreement, provided that the Option is fully exercised and honored, the Company agreed to grant
Mr. Noble the right to acquire, for one dollar, at any time until June 30, 2017, a worldwide, perpetual, irrevocable, nonexclusive,
royalty-free license to utilize all of the Company intellectual property developed prior to January 1, 2011, except for the following:
(i) EV ARC™ and (ii) EnvisionTrak™. Further, provided the Option was exercised in full and Mr. Noble complied with
it, the Company would extend the expiration date of the 1,138,120 warrants to purchase 1,138,120 shares of the Company’s
common stock owned by Mr. Noble (the “Warrants”) from December 31, 2016 to December 31, 2017, and will reduce the exercise
price of such Warrants from $0.24 to $0.20 per share. During the fourth quarter of 2016, the Company was notified that a transaction,
or series of transactions, arranged by GreenCore, had officially closed whereas the convertible note and the “Noble”
shares were ultimately obtained by a group of various shareholders, some of which are related parties to the Company. As the note
was partially held by a related party shareholder at the end of 2016 and was held by other related party shareholders during its
existence, the note was classified as Convertible Notes Payable- Related Parties in the accompanying balance sheets. Effective
as of February 15, 2017, the Company received conversion notices from all the current note holders effecting the conversion of
the entire principal balance of the note amounting to $600,000 and accrued and unpaid interest, as of February 15, 2017, amounting
to $104,709. The Company issued 4,698,060 shares of common stock at the contracted conversion price of $0.15 per share, to retire
the entirety of this convertible note. Of these shares, 2,315,940 shares were issued to Keshif Ventures, LLC. (See Notes 10 and
14)</t>
  </si>
  <si>
    <t>18. SUBSEQUENT EVENTS</t>
  </si>
  <si>
    <t>Subsequent Events [Abstract]</t>
  </si>
  <si>
    <t>SUBSEQUENT EVENTS</t>
  </si>
  <si>
    <t xml:space="preserve">Line
of Credit Drawdown On
February 20, 2018, the Company received funds for a Draw Down on our Convertible Line of Credit in the amount of $290,000. As
a result of this Draw Down, the Company issued 407,784 common stock purchase warrants having a value of $61,282 using the Black-Scholes
valuation methodology, and each with a $0.1778 exercise price (See Note 9). As a result of this transaction, and including the
value of the issued warrants, the Company recorded $212,420 of value of beneficial conversion features, which is recorded as debt
discount, and is being amortized to interest expense over the term of the loan. Stock
and Warrants Issued in Cash Sales Subsequent
to December 31, 2017 pursuant to private placements, the Company issued 1,933,333 shares of common stock for cash with a per share
price of $0.15 per share or $290,000 and the Company incurred $12,000 of capital raising fees that were paid in cash and charged
to additional paid-in capital. Related to these sales, the Company is further obligated to issue 50,000 warrants as an offering
cost to a third party, each with a 5 year term and a strike price of $0.15 per share, at the close of the private placement offering.
There will be no accounting effect for the issuance of these warrants as their fair value will be charged to Additional
Paid-in-Capital as an offering cost and offset by a credit to Additional Paid-in-Capital for their fair value when issuing these
warrants. Director
Compensation Effective
March 27, 2018, based on authorization initially approved by the Board of Directors on December 19, 2017, and confirmed by resolutions
adopted by the Board on March 27, 2018, the Company granted 250,000 shares of common stock with a per share value of $0.15 per
share (based on contemporaneous cash sales prices), or $37,500, to each of three directors for excellent performance of their
duties. These shares are being issued from a pool of 750,000 shares of common stock for each director of previously authorized
restricted stock grant awards for performance that are awarded if specific performance criteria are achieved or the Board authorizes
their award and vesting by specific resolutions (see Note 14 and 17). </t>
  </si>
  <si>
    <t>1. CORPORATE ORGANIZATION, NATURE OF OPERATIONS AND SUMMARY OF SIGNIFICANT ACCOUNTING POLICIES (Policies)</t>
  </si>
  <si>
    <t>Corporate Organization</t>
  </si>
  <si>
    <t>CORPORATE ORGANIZATION Envision Solar was incorporated
in June 2006 as a limited liability company (“LLC”). Through a series of transactions and mergers, including a series
of 2010 transactions where the then existing entity was acquired by an inactive publicly-held company in a transaction treated
as a recapitalization of the company, the resulting entity became Envision Solar International, Inc., a Nevada Corporation (along
with its subsidiary, hereinafter the “Company”, "us", "we", "our" or "Envision"). The
effects of the recapitalization have been retroactively applied to all periods presented in the accompanying consolidated financial
statements and footnotes. Additionally, the Company had formed various wholly owned subsidiaries to account for its planned future
operations, but these entities were dissolved over the subsequent years. The only remaining subsidiary included in these consolidated
financial statements is Envision Solar Construction Company, Inc. which was a non-operational entity officially dissolved in 2017.</t>
  </si>
  <si>
    <t>Nature of Operations</t>
  </si>
  <si>
    <t>NATURE OF OPERATIONS Envision invents, designs,
and manufactures solar powered products and proprietary technology solutions targeting three verticals: electric vehicle charging
infrastructure, out of home advertising infrastructure, and energy security and disaster preparedness. The Company focuses on creating
renewably energized platforms for EV charging, media and branding, and energy security which are attractively designed, rapidly
deployable, and of the highest quality. Management believes that the Company’s chief differentiator is its ability to invent,
design, engineer, and manufacture solar products which are a complex integration of our own proprietary technology and other commonly
available engineered components. The resulting products are built to have the longest life expectancy in the industry while also
delivering valuable amenities and potentially highly attractive revenue opportunities for our customers. Management believes that
Envision’s products deliver multiple layers of value such as: impact free renewably energized EV charging; media, branding,
and advertising platforms; sustainable and secure energy production; architectural enhancement; reduced carbon footprint; high
visibility "green halo" branding; reduction of net operating costs through reduced utility bills; and revenue creation
opportunities through the sales of digital out of home (“DOOH”) media.</t>
  </si>
  <si>
    <t>Principals of Consolidation</t>
  </si>
  <si>
    <t>PRINCIPALS OF CONSOLIDATION The consolidated financial
statements include the accounts of Envision Solar International, Inc. and its wholly-owned subsidiary, Envision Solar Construction
Company, Inc. All inter-company balance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depreciable lives of property and equipment,
estimates of loss contingencies, valuation of derivatives, valuation of beneficial conversion features in convertible debt, valuation
of share-based payments, and the valuation allowance on deferred tax assets.</t>
  </si>
  <si>
    <t>Concentrations</t>
  </si>
  <si>
    <t xml:space="preserve">CONCENTRATIONS Concentration of Credit
Risk The Company
maintains its cash in bank and financial institution deposits that at times may exceed federally insured limits. The Company has
not experienced any losses in such accounts through December 31, 2017. The Company had approximately $150,000 of bank
balances in excess of FDIC insured levels as of December 31, 2017 and no such amounts as of December 31, 2016. Concentration of Accounts
Receivable At December
31, 2017 and 2016, customers that each accounted for more than 10% of our accounts receivable were as follows:
2017 2016
Customer 1 94% –
Customer 2 – 71%
Customer 3 – 25% Concentration of Revenues For the years
ended December 31, 2017 and 2016, customers that each represented more than 10% of our revenues were as follows:
2017 2016
Customer A 28% –
Customer B 12% 14%
Customer C – 26%
Customer D – 30% </t>
  </si>
  <si>
    <t>Cash and Cash Equivalents</t>
  </si>
  <si>
    <t>CASH AND CASH EQUIVALENTS For the purposes of the
consolidated statements of cash flows, the Company considers all highly liquid investments with an original maturity of three months
or less when purchased to be cash equivalents. There were no cash equivalents at December 31, 2017 and December 31, 2016, respectively.</t>
  </si>
  <si>
    <t>Fair Value of Financial Instruments</t>
  </si>
  <si>
    <t>FAIR VALUE OF FINANCIAL INSTRUMENTS The Company’s financial
instruments, including cash, accounts receivable, accounts payable, accrued expenses and short term loans, are carried at historical
cost basis. At December 31, 2017 and 2016, the carrying amounts of these instruments approximated their fair values because of
the short-term nature of these instruments. See Note 10 for further discussion of fair value measurements.</t>
  </si>
  <si>
    <t>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t>
  </si>
  <si>
    <t>INVENTORY Inventory is stated at the
lower of cost or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market value of such inventory may be
below the carrying value.</t>
  </si>
  <si>
    <t>Property, Equipment and Depreciation</t>
  </si>
  <si>
    <t>PROPERTY, EQUIPMENT AND DEPRECIATION Property and equipment is
recorded at cost. Depreciation is computed using the straight-line method based on the estimated useful lives of the related assets
of 3 to 7 years. Expenditures for maintenance and repairs, along with fixed assets below our capitalization threshold, are expensed
as incurred.</t>
  </si>
  <si>
    <t>Patents</t>
  </si>
  <si>
    <t>PATENTS The Company believes it
will achieve future economic value for its various patents and patent ideas. All administrative costs for obtaining patents are
accumulated on the balance sheet as a Patent asset until such time as a patent is issued. The costs of these intangible assets
are classified as a long term asset and amortized on a straight line basis over the legal life of such asset, which is typically
20 years. In the event a patent is denied, all accumulated administrative costs will be expensed in that period. For the years
ended December 31, 2017 and 2016 respectively, patent amortization expense was $561 and $561.</t>
  </si>
  <si>
    <t>Impairment of Long-Lived assets</t>
  </si>
  <si>
    <t>IMPAIRMENT OF LONG-LIVED ASSETS The Company accounts for
long-lived assets in accordance with the provisions of ASC 360-10-35-15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are reclassified to liabilities at the fair value of the instrument on the reclassification date.</t>
  </si>
  <si>
    <t>Revenue and Cost Recognition</t>
  </si>
  <si>
    <t>REVENUE AND COST RECOGNITION Revenues are primarily derived
from the direct sales of products. Revenues may also consist of maintenance fees for previously sold products, design fees for
the design of solar systems and arrays, and revenues from sales of professional services. Revenues from leases, maintenance fees, design
services, and professional services are recognized as earned. Revenues from inventoried
product sales are recognized upon the final delivery of such product to the customer or when legal transfer of ownership takes
place. Any deposits received from a customer prior to such delivery are accounted for as deferred revenue on the balance sheet.
At December 31, 2017 and December 31, 2016, deferred revenue amounted to $77,514 and $75,323 respectively. At December 31, 2017,
the Company has received partial deposits for two undelivered Solar Tree® units, an undelivered EVARC® unit and a multi-year
maintenance contract. The Company includes shipping
and handling fees billed to customers as revenues, and shipping and handling costs as cost of revenues. Sales tax is recorded on
a net basis and excluded from revenue. The Company generally provides a one year warranty on its products for materials and workmanship
and will pass on the warranties from its vendors, if any, which generally covers this one year period. In accordance with ASC 450-20-25,
the Company accrues for product warranties when the loss is probable and can be reasonably estimated. At December 31, 2017,
the Company has no product warranty accrual given the Company’s de minimis historical financial warranty experience.</t>
  </si>
  <si>
    <t>Research and development</t>
  </si>
  <si>
    <t>RESEARCH AND DEVELOPMENT In accordance with ASC 730-10,
“Research and Development,” expenditures for research and development of the Company’s products are expensed
when incurred, and are included in operating expenses. The Company recognized research and development costs, not including the
minimal amounts of labor associated with research and development projects, of $1,772 for the year ending December 31, 2017
and $3,459 for the year ending December 31, 2016.</t>
  </si>
  <si>
    <t>Advertising</t>
  </si>
  <si>
    <t>ADVERTISING The Company conducts advertising
for the promotion of its products and services. In accordance with ASC 720-35, “Advertising Costs,” advertising costs
are charged to operations when incurred. Such amounts aggregated $81,278 in 2017 and $58,149 in 2016.</t>
  </si>
  <si>
    <t>Stock-based compensation</t>
  </si>
  <si>
    <t>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The Company estimates the
fair value of each stock option at the grant date by using the Black-Scholes option pricing model.</t>
  </si>
  <si>
    <t>Income taxes</t>
  </si>
  <si>
    <t>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 .”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debt convertible
into 19,846,181 common shares, options to purchase 15,216,664 common shares and warrants to purchase 5,781,900 common shares were
outstanding at December 31, 2017. Convertible debt convertible into 6,123,370 common shares, options to purchase 19,917,007 common
shares and warrants to purchase 28,196,822 common shares were outstanding at December 31, 2016. Dilutive common stock equivalents
were not included in the computation of diluted net loss per share in 2017 and 2016 because the effects would have been anti-dilutive
due to the net losses. Due to the net losses in 2017 and 2016, basic and diluted net loss per share amounts are the same. These
potential common shares may dilute future earnings per share.</t>
  </si>
  <si>
    <t>Contingencies</t>
  </si>
  <si>
    <t>CONTINGENCIES Certain conditions may exist
as of the date the consolidated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consolidated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si>
  <si>
    <t>Segments</t>
  </si>
  <si>
    <t>SEGMENTS The Company follows the
guidance of ASC 280-10 for “Disclosures about Segments of an Enterprise and Related Information." During 2017 and 2016,
the Company only operated in one segment; therefore, segment information has not been presented.</t>
  </si>
  <si>
    <t>Recent Accounting Pronouncements</t>
  </si>
  <si>
    <t>RECENT ACCOUNTING PRONOUNCEMENTS There are no new accounting
pronouncements that became effective during the year ended December 31, 2017 that materially affect the consolidated financial
position of the Company or the results of its’ operations. Accounting Standard Updates which are not effective until after
December 31, 2017, including the pronouncements discussed below, disclose the potential effects on the Company’s consolidated
financial position and/or results of its’ operations and financial statement disclosures. ASU 2017-05 In February 2017,
the Financial Accounting Standards Board issued Accounting Standards Update No. 2017-05: "Other Income - Gains and Losses
from the Derecognition of Nonfinancial Assets (Subtopic 610-20)” - ASU 2017-08 In March 2017,
the Financial Accounting Standards Board issued Accounting Standards Update No. 2017-08: “Receivables – Non-Refundable
fees and Other Costs (Subtopic 310-20)” to amend the amortization period for certain purchased callable debt securities held
at a premium. The Board is shortening the amortization period for the premium to the earliest call date. This guidance is effective
for interim and annual reporting periods beginning after December 15, 2018. The Company does not expect this ASU to have a material
impact on its consolidated financial statements.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6-09 In March 2016,
the Financial Accounting Standards Board issued Accounting Standards Update No. 2016-09: "Compensation – Stock Compensation
(Topic 718) - I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ny impact on the amount or timing of its revenues. ASU 2015-17 In November 2015,
the FASB issued ASU No. 2015-17, “ Balance Sheet Classification of Deferred Taxes ASU 2014-15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as effective
for the Company for its annual period beginning December 31, 2016. The Company has reflected the related disclosure requirements
associated with the standard in Note 2.</t>
  </si>
  <si>
    <t>1. CORPORATE ORGANIZATION, NATURE OF OPERATIONS AND SUMMARY OF SIGNIFICANT ACCOUNTING POLICIES (Tables)</t>
  </si>
  <si>
    <t>Concentration of Credit Risk</t>
  </si>
  <si>
    <t xml:space="preserve">Concentration of Accounts
Receivable At December
31, 2017 and 2016, customers that each accounted for more than 10% of our accounts receivable were as follows:
2017 2016
Customer 1 94% –
Customer 2 – 71%
Customer 3 – 25% Concentration of Revenues For the years
ended December 31, 2017 and 2016, customers that each represented more than 10% of our revenues were as follows:
2017 2016
Customer A 28% –
Customer B 12% 14%
Customer C – 26%
Customer D – 30% </t>
  </si>
  <si>
    <t>3. ACCOUNTS RECEIVABLE, AND DEFERRED REVENUE (Tables)</t>
  </si>
  <si>
    <t xml:space="preserve">At December 31, 2017 and
2016, accounts receivables were as follows:
December 31, 2017 December 31, 2016
Accounts receivable $ 5,946 $ 1,161,064
Less: Allowance for doubtful accounts – –
Accounts receivable, Net $ 5,946 $ 1,161,064 </t>
  </si>
  <si>
    <t>4. PREPAID EXPENSES AND OTHER CURRENT ASSETS (Tables)</t>
  </si>
  <si>
    <t>5. INVENTORY (Tables)</t>
  </si>
  <si>
    <t>Schedule of Inventory</t>
  </si>
  <si>
    <t xml:space="preserve">December 31, 2017 December 31, 2016
Finished goods $ 1,716,141 $ 22,375
Work in process 311,481 164,915
Raw materials 300,479 93,113
Inventory reserve (8,601 ) (8,601 )
Inventory, net $ 2,319,500 $ 271,802 </t>
  </si>
  <si>
    <t>6. PROPERTY AND EQUIPMENT (Tables)</t>
  </si>
  <si>
    <t>Property and equipment</t>
  </si>
  <si>
    <t xml:space="preserve">Est. Useful Lives December 31, 2017 December 31, 2016
Computer equipment and software 5 years $ 32,666 $ 28,344
Furniture and fixtures 7 years 82,529 82,529
Office equipment 5 years 20,533 20,533
Machinery and equipment 1-5 years 341,583 322,010
Autos 3 years 49,238 49,238
Leasehold improvements 47 months 6,790 6,790
Total property and equipment 533,339 509,444
Less accumulated depreciation (307,227 ) (216,403 )
Property and Equipment, Net $ 226,112 $ 293,041 </t>
  </si>
  <si>
    <t>7. ACCRUED EXPENSES (Tables)</t>
  </si>
  <si>
    <t>Accrued expense schedule</t>
  </si>
  <si>
    <t xml:space="preserve">December 31, 2017 December 31, 2016
Accrued vacation $ 152,051 $ 136,410
Accrued interest 175,953 235,776
Accrued loan guaranty – 8,333
Accrued rent 77,164 26,091
Accrued commissions – 18,828
Accrued loss contingency 44,423 –
Other accrued expense 2,333 4,995
Total accrued expenses $ 451,924 $ 430,433 </t>
  </si>
  <si>
    <t>10. CONVERTIBLE NOTE PAYABLE - RELATED PARTIES AND FAIR VALUE MEASUREMENTS (Tables)</t>
  </si>
  <si>
    <t>Short Term Convertible Debt</t>
  </si>
  <si>
    <t xml:space="preserve">December 31, December 31,
2017 2016
Evey Note $ 62,616 $ 74,616
Wheatley Note 135,000 50,000
Gemini Master Fund – Third Amended and
Restated Secured Bridge Note – Current Group – 600,000
$ 197,616 $ 724,616 </t>
  </si>
  <si>
    <t>Assets and liabilities measured at fair value on a recurring and non-recurring basis</t>
  </si>
  <si>
    <t xml:space="preserve">Carrying Value at Fair Value Measurements at December 31, 2016
December 31, 2016 (Level 1) (Level 2) (Level 3)
Embedded Conversion Option Liability $ 107,081 $ – $ – $ 107,081 </t>
  </si>
  <si>
    <t xml:space="preserve">Balance at December 31, 2015 $ 87,992
Change in fair value 19,089
Balance at December 31, 2016 $ 107,081
Gain on debt extinguishment (107,081 )
Balance at December 31, 2017 $ – </t>
  </si>
  <si>
    <t>Assumptions the Company utilized to estimate the fair value of the embedded conversion option</t>
  </si>
  <si>
    <t xml:space="preserve">Assumptions December 31, 2016
Expected remaining term 0.25
Expected Volatility 103%
Risk free rate 0.50%
Dividend Yield 0.00% </t>
  </si>
  <si>
    <t>11. CONVERTIBLE NOTE PAYABLE (Tables)</t>
  </si>
  <si>
    <t>Convertible notes payable summary</t>
  </si>
  <si>
    <t xml:space="preserve">Convertible Notes Payable, net of
Amount Discount discount
Pegasus Note $ 100,000 $ – $ 100,000
“Lender” Note 1,500,000 175,668 1,324,332
$ 1,600,000 $ 175,668 $ 1,424,332 </t>
  </si>
  <si>
    <t>13. COMMITMENTS AND CONTINGENCIES (Tables)</t>
  </si>
  <si>
    <t>Annual minimum lease payments</t>
  </si>
  <si>
    <t xml:space="preserve">2018 $ 522,288
2019 543,180
2020 404,952
Total $ 1,470,420 </t>
  </si>
  <si>
    <t>15. STOCK OPTIONS AND WARRANTS (Tables)</t>
  </si>
  <si>
    <t>Assumptions for options granted</t>
  </si>
  <si>
    <t xml:space="preserve">2017 2016
Expected volatility 81.05% 103.59% -114.93%
Expected term 5 Years 2.5-6.5 Years
Risk-free interest rate 0.15% 0.16% -0.50%
Expected dividend yield None None </t>
  </si>
  <si>
    <t>Rollforward of option activity</t>
  </si>
  <si>
    <t xml:space="preserve">Number of Options
Weighted Average Exercise Price
Outstanding at December 31, 2015 15,337,007 $ 0.28
Granted 5,380,000 0.15
Exercised – –
Forfeited (800,000 ) 0.19
Expired – –
Outstanding at December 31, 2016 19,917,007 $ 0.25
Granted 645,000 0.16
Exercised – –
Forfeited (1,095,000 ) 0.19
Expired (4,250,343 ) 0.33
Outstanding at December 31, 2017 15,216,664 $ 0.23
Exercisable at December 31, 2017 13,479,165 $ 0.24
Weighted average grant date fair value $ 0.10 </t>
  </si>
  <si>
    <t>Stock options information by exercise price</t>
  </si>
  <si>
    <t xml:space="preserve">Options Outstanding Options Exercisable
Range of Exercise Price Number Outstanding at December 31, 2017 Weighted Average Remaining Contractual Life Weighted Average Exercise Price Aggregate Intrinsic Value Number Exercisable at December 31, 2017 Weighted Average Exercise Price Aggregate Intrinsic Value
$ 0.13-1.31 15,216,664 5.45 Years $ 0.23 $ – 13,479,165 $ 0.24 $ –
15,216,664 5.45 Years $ 0.23 $ – 13,479,165 $ 0.24 $ – </t>
  </si>
  <si>
    <t>Warrant activity</t>
  </si>
  <si>
    <t xml:space="preserve">Number of Warrants
Weighted Average Exercise Price
Outstanding at December 31, 2015 29,219,441 $ 0.18
Granted 291,667 0.15
Exercised – –
Forfeited – –
Expired (1,314,286 ) 0.33
Outstanding at December 31, 2016 28,196,822 $ 0.17
Granted 4,416,667 $ 0.15
Exercised – –
Forfeited – –
Expired (26,831,589 ) 0.16
Outstanding at December 31, 2017 5,781,900 $ 0.17
Exercisable at December 31, 2017 5,781,900 $ 0.17
Weighted average grant date fair value $ 0.08 </t>
  </si>
  <si>
    <t>16. INCOME TAXES (Tables)</t>
  </si>
  <si>
    <t>Income tax reconciliation</t>
  </si>
  <si>
    <t xml:space="preserve">Year ended December 31,
2017 2016
Computed “expected” tax expense (benefit) $ (1,034,086 ) $ (895,395 )
State taxes, net of federal benefit (171,202 ) (154,764 )
Goodwill impairment and other non-deductible items 643,016 (31,134 )
Change in federal tax rates 4,145,380 –
Change in deferred tax asset valuation allowance (3,583,108 ) 1,081,293
Income tax expense $ – $ – </t>
  </si>
  <si>
    <t>Deferred tax assets and liabilities</t>
  </si>
  <si>
    <t xml:space="preserve">2017 2016
Deferred tax assets:
Charitable contributions $ 2,900 $ 4,128
Reserve for bad debt 17,948 25,548
Stock options 3,416,792 4,776,104
Depreciation 6,920 33,638
Other 17,674 25,159
Net operating loss carryforward 6,957,507 9,167,042
Total gross deferred tax assets 10,419,741 14,031,619
Less: Deferred tax asset valuation allowance (10,351,807 ) (13,934,915 )
Total net deferred tax assets 67,934 96,704
Deferred tax liabilities:
Accrued salaries (67,934 ) (96,704 )
Total deferred tax liabilities (67,934 ) (96,704 )
Total net deferred taxes $ – $ – </t>
  </si>
  <si>
    <t>1. CORPORATE ORGANIZATION, NATURE OF OPERATIONS AND SUMMARY OF SIGNIFICANT ACCOUNTING POLICIES (Details)</t>
  </si>
  <si>
    <t>Accounts Receivable [Member] | Customer 1 [Member]</t>
  </si>
  <si>
    <t>Concentration risk percentage</t>
  </si>
  <si>
    <t>94.00%</t>
  </si>
  <si>
    <t>0.00%</t>
  </si>
  <si>
    <t>Accounts Receivable [Member] | Customer 2 [Member]</t>
  </si>
  <si>
    <t>71.00%</t>
  </si>
  <si>
    <t>Accounts Receivable [Member] | Customer 3 [Member]</t>
  </si>
  <si>
    <t>25.00%</t>
  </si>
  <si>
    <t>Revenues [Member] | Customer A [Member]</t>
  </si>
  <si>
    <t>28.00%</t>
  </si>
  <si>
    <t>Revenues [Member] | Customer B [Member]</t>
  </si>
  <si>
    <t>12.00%</t>
  </si>
  <si>
    <t>14.00%</t>
  </si>
  <si>
    <t>Revenues [Member] | Customer C [Member]</t>
  </si>
  <si>
    <t>26.00%</t>
  </si>
  <si>
    <t>Revenues [Member] | Customer D [Member]</t>
  </si>
  <si>
    <t>30.00%</t>
  </si>
  <si>
    <t>1. CORPORATE ORGANIZATION, NATURE OF OPERATIONS AND SUMMARY OF SIGNIFICANT ACCOUNTING POLICIES (Details Narrative) - USD ($)</t>
  </si>
  <si>
    <t>Uninsured cash</t>
  </si>
  <si>
    <t>Cash equivalents</t>
  </si>
  <si>
    <t>Property and equipment estimated useful lives</t>
  </si>
  <si>
    <t>3 to 7 years</t>
  </si>
  <si>
    <t>Amortization of intangible asset</t>
  </si>
  <si>
    <t>Deferred revenue</t>
  </si>
  <si>
    <t>Accrued warranty reserve</t>
  </si>
  <si>
    <t>Research and development costs</t>
  </si>
  <si>
    <t>Advertising costs</t>
  </si>
  <si>
    <t>Convertible Debt Shares [Member]</t>
  </si>
  <si>
    <t>Potentially dilutive stock equivalents outstanding</t>
  </si>
  <si>
    <t>Option Shares [Member]</t>
  </si>
  <si>
    <t>Warrant Shares [Member]</t>
  </si>
  <si>
    <t>2. GOING CONCERN (Details Narrative) - USD ($)</t>
  </si>
  <si>
    <t>Dec. 31, 2015</t>
  </si>
  <si>
    <t>Net losses</t>
  </si>
  <si>
    <t>Stock based compensation expense</t>
  </si>
  <si>
    <t>Net cash used in operations</t>
  </si>
  <si>
    <t>Working capital</t>
  </si>
  <si>
    <t>Stockholders' deficit</t>
  </si>
  <si>
    <t>Accumulated deficit</t>
  </si>
  <si>
    <t>Proceeds from offering</t>
  </si>
  <si>
    <t>Proceeds from line of credit</t>
  </si>
  <si>
    <t>Proceeds from loan facility</t>
  </si>
  <si>
    <t>Line of credit maximum amount</t>
  </si>
  <si>
    <t>3. ACCOUNTS RECEIVABLE, AND DEFERRED REVENUE (Details-Accounts Receivable) - USD ($)</t>
  </si>
  <si>
    <t>Less: Allowance for doubtful accounts</t>
  </si>
  <si>
    <t>Accounts receivable, Net</t>
  </si>
  <si>
    <t>3. ACCOUNTS RECEIVABLE, AND DEFERRED REVENUE (Details Narrative) - USD ($)</t>
  </si>
  <si>
    <t>4. PREPAID EXPENSES AND OTHER CURRENT ASSETS (Details) - USD ($)</t>
  </si>
  <si>
    <t>Prepaid insurance</t>
  </si>
  <si>
    <t>Deposit on future raw materials</t>
  </si>
  <si>
    <t>Prepaid services</t>
  </si>
  <si>
    <t>Total prepaid expenses and other current assets</t>
  </si>
  <si>
    <t>5. INVENTORY (Details) - USD ($)</t>
  </si>
  <si>
    <t>Finished goods</t>
  </si>
  <si>
    <t>Work in process</t>
  </si>
  <si>
    <t>Raw materials</t>
  </si>
  <si>
    <t>Inventory reserve</t>
  </si>
  <si>
    <t>6. PROPERTY AND EQUIPMENT (Details) - USD ($)</t>
  </si>
  <si>
    <t>Estimated useful lives</t>
  </si>
  <si>
    <t>Total property and equipment</t>
  </si>
  <si>
    <t>Less accumulated depreciation</t>
  </si>
  <si>
    <t>Property and Equipment, Net</t>
  </si>
  <si>
    <t>Computer equipment and software [Member]</t>
  </si>
  <si>
    <t>5 years</t>
  </si>
  <si>
    <t>Furniture and fixtures [Member]</t>
  </si>
  <si>
    <t>7 years</t>
  </si>
  <si>
    <t>Office equipment [Member]</t>
  </si>
  <si>
    <t>Machinery and equipment [Member]</t>
  </si>
  <si>
    <t>1-5 years</t>
  </si>
  <si>
    <t>Autos [Member]</t>
  </si>
  <si>
    <t>3 years</t>
  </si>
  <si>
    <t>Leasehold Improvements [Member]</t>
  </si>
  <si>
    <t>47 months</t>
  </si>
  <si>
    <t>6. PROPERTY AND EQUIPMENT (Details Narrative) - USD ($)</t>
  </si>
  <si>
    <t>Depreciation expense</t>
  </si>
  <si>
    <t>Depreciation expense capitalized</t>
  </si>
  <si>
    <t>7. ACCRUED EXPENSES (Details) - USD ($)</t>
  </si>
  <si>
    <t>Accrued vacation</t>
  </si>
  <si>
    <t>Accrued interest</t>
  </si>
  <si>
    <t>Accrued loan guaranty</t>
  </si>
  <si>
    <t>Accured rent</t>
  </si>
  <si>
    <t>Accrued commissions</t>
  </si>
  <si>
    <t>Accrued loss contingency</t>
  </si>
  <si>
    <t>Other accrued expense</t>
  </si>
  <si>
    <t>Total accrued expenses</t>
  </si>
  <si>
    <t>8. LINE OF CREDIT/TERM DEBT - SILICON VALLEY BANK (Details Narrative) - USD ($)</t>
  </si>
  <si>
    <t>4 Months Ended</t>
  </si>
  <si>
    <t>9 Months Ended</t>
  </si>
  <si>
    <t>10 Months Ended</t>
  </si>
  <si>
    <t>Apr. 29, 2017</t>
  </si>
  <si>
    <t>Sep. 30, 2017</t>
  </si>
  <si>
    <t>Oct. 29, 2016</t>
  </si>
  <si>
    <t>Line of credit maximum borrowing capacity</t>
  </si>
  <si>
    <t>Shares Issued for Loan Guaranty - Related Party (Value)</t>
  </si>
  <si>
    <t>Payment of debt issuance costs</t>
  </si>
  <si>
    <t>Line of credit outstanding, current</t>
  </si>
  <si>
    <t>Gain on settlement of debt</t>
  </si>
  <si>
    <t>Loan and Security Agreement [Member]</t>
  </si>
  <si>
    <t>Line of credit maturity date</t>
  </si>
  <si>
    <t>Mar. 1,
		2020</t>
  </si>
  <si>
    <t>Line of credit interest rate terms</t>
  </si>
  <si>
    <t>Monthly interest only payments through December 2017.</t>
  </si>
  <si>
    <t>Repayment of credit line</t>
  </si>
  <si>
    <t>Loan and Security Agreement [Member] | Keshif Ventures, LLC [Member]</t>
  </si>
  <si>
    <t>Loan and Security Agreement [Member] | Keshif Ventures, LLC [Member] | Stock Purchase Agreement [Member]</t>
  </si>
  <si>
    <t>Stock issued for loan guaranty, shares issued</t>
  </si>
  <si>
    <t>Stock issued for loan guaranty, value</t>
  </si>
  <si>
    <t>Debt issuance costs</t>
  </si>
  <si>
    <t>Loan and Security Agreement [Member] | Keshif Ventures, LLC [Member] | Loan Guaranty [Member]</t>
  </si>
  <si>
    <t>9. CONVERTIBLE LINE OF CREDIT (Details Narrative) - USD ($)</t>
  </si>
  <si>
    <t>Credit line maximum borrowing</t>
  </si>
  <si>
    <t>Convertible Line of Credit</t>
  </si>
  <si>
    <t>Revolver [Member]</t>
  </si>
  <si>
    <t>Warrants issued</t>
  </si>
  <si>
    <t>Warrants issued fair value</t>
  </si>
  <si>
    <t>Beneficial conversion features</t>
  </si>
  <si>
    <t>Discount</t>
  </si>
  <si>
    <t>Accrued and unpaid interest</t>
  </si>
  <si>
    <t>Revolver One [Member]</t>
  </si>
  <si>
    <t>10. CONVERTIBLE NOTE PAYABLE - RELATED PARTIES AND FAIR VALUE MEASUREMENTS (Details-Summary) - USD ($)</t>
  </si>
  <si>
    <t>Convertible Notes Payable - Related Parties</t>
  </si>
  <si>
    <t>Convertible Notes Payable [Member] | Evey Note [Member]</t>
  </si>
  <si>
    <t>Convertible Notes Payable [Member] | Wheatley Note [Member]</t>
  </si>
  <si>
    <t>Convertible Notes Payable [Member] | Gemini Master Fund - Third Amended [Member]</t>
  </si>
  <si>
    <t>10. CONVERTIBLE NOTE PAYABLE - RELATED PARTIES AND FAIR VALUE MEASUREMENTS (Details-Fair Value Measurements) - USD ($)</t>
  </si>
  <si>
    <t>Fair Value Measurements - Derivative liability</t>
  </si>
  <si>
    <t>Fair Value Inputs Level 1 [Member]</t>
  </si>
  <si>
    <t>Fair Value Inputs Level 2 [Member]</t>
  </si>
  <si>
    <t>Fair Value Inputs Level 3 [Member]</t>
  </si>
  <si>
    <t>10. CONVERTIBLE NOTE PAYABLE - RELATED PARTIES AND FAIR VALUE MEASUREMENTS (Details-Level 3) - USD ($)</t>
  </si>
  <si>
    <t>Fair Value, Assets and Liabilities Measured on Recurring and Nonrecurring Basis [Abstract]</t>
  </si>
  <si>
    <t>Beginning balance</t>
  </si>
  <si>
    <t>Change in fair value</t>
  </si>
  <si>
    <t>Gain on extinguishment of debt</t>
  </si>
  <si>
    <t>Ending balance</t>
  </si>
  <si>
    <t>10. CONVERTIBLE NOTE PAYABLE - RELATED PARTIES AND FAIR VALUE MEASUREMENTS (Details-Assumptions)</t>
  </si>
  <si>
    <t>Expected remaining term</t>
  </si>
  <si>
    <t>3 months</t>
  </si>
  <si>
    <t>Expected Volatility</t>
  </si>
  <si>
    <t>103.00%</t>
  </si>
  <si>
    <t>Risk free rate</t>
  </si>
  <si>
    <t>0.50%</t>
  </si>
  <si>
    <t>Dividend Yield</t>
  </si>
  <si>
    <t>10. CONVERTIBLE NOTE PAYABLE - RELATED PARTIES AND FAIR VALUE MEASUREMENTS (Details Narrative) - USD ($)</t>
  </si>
  <si>
    <t>13 Months Ended</t>
  </si>
  <si>
    <t>Feb. 05, 2018</t>
  </si>
  <si>
    <t>Conversion of debt, amount converted</t>
  </si>
  <si>
    <t>Conversion of debt, interest converted</t>
  </si>
  <si>
    <t>Conversion of debt, shares issued</t>
  </si>
  <si>
    <t>Evey Note [Member] | Convertible Notes Payable [Member]</t>
  </si>
  <si>
    <t>Interest rate on convertible note</t>
  </si>
  <si>
    <t>10.00%</t>
  </si>
  <si>
    <t>Wheatley Note [Member] | Convertible Notes Payable [Member]</t>
  </si>
  <si>
    <t>Gemini Master Fund - Third Amended [Member] | Convertible Notes Payable [Member]</t>
  </si>
  <si>
    <t>Repayments of related party debt, principal and interest</t>
  </si>
  <si>
    <t>Debt maturity date</t>
  </si>
  <si>
    <t>Dec. 31,
		2020</t>
  </si>
  <si>
    <t>11. CONVERTIBLE NOTE PAYABLE (Details) - USD ($)</t>
  </si>
  <si>
    <t>Convertible notes, net</t>
  </si>
  <si>
    <t>Convertible notes, gross</t>
  </si>
  <si>
    <t>Pegasus Note [Member] | Convertible Notes Payable [Member]</t>
  </si>
  <si>
    <t>Lender Note [Member] | Convertible Notes Payable [Member]</t>
  </si>
  <si>
    <t>11. CONVERTIBLE NOTES PAYABLE (Details Narrative) - USD ($)</t>
  </si>
  <si>
    <t>Convertible note balance</t>
  </si>
  <si>
    <t>Lender Note [Member]</t>
  </si>
  <si>
    <t>Pegasus Note [Member]</t>
  </si>
  <si>
    <t>12. NOTES PAYABLE AND AUTO LOAN (Details Narrative)</t>
  </si>
  <si>
    <t>Dec. 31, 2017USD ($)</t>
  </si>
  <si>
    <t>Notes Payable [Member]</t>
  </si>
  <si>
    <t>Debt original amount</t>
  </si>
  <si>
    <t>Debt interest rate</t>
  </si>
  <si>
    <t>Payment of notes payable</t>
  </si>
  <si>
    <t>Gain on debt settlement</t>
  </si>
  <si>
    <t>Automobile Loan [Member]</t>
  </si>
  <si>
    <t>5.99%</t>
  </si>
  <si>
    <t>Auto loan current</t>
  </si>
  <si>
    <t>Auto loan noncurrent</t>
  </si>
  <si>
    <t>13. COMMITMENTS AND CONTINGENCIES (Details - Future lease payments)</t>
  </si>
  <si>
    <t>Future minimum operating lease payments, 2018</t>
  </si>
  <si>
    <t>Future minimum operating lease payments, 2019</t>
  </si>
  <si>
    <t>Future minimum operating lease payments, 2020</t>
  </si>
  <si>
    <t>Future minimum operating lease payments</t>
  </si>
  <si>
    <t>13. COMMITMENTS AND CONTINGENCIES (Details Narrative) - USD ($)</t>
  </si>
  <si>
    <t>Security deposit</t>
  </si>
  <si>
    <t>Administrative rent expense</t>
  </si>
  <si>
    <t>Rent capitalized into inventory as manufacturing overhead costs</t>
  </si>
  <si>
    <t>14. COMMON STOCK (Details Narrative) - USD ($)</t>
  </si>
  <si>
    <t>Stock issued for cash, amount</t>
  </si>
  <si>
    <t>Cash offering costs</t>
  </si>
  <si>
    <t>Conversion of debt principal amount</t>
  </si>
  <si>
    <t>Stock Issued for Services</t>
  </si>
  <si>
    <t>Prepaid expenses</t>
  </si>
  <si>
    <t>Stock Issued for Services - Related Party</t>
  </si>
  <si>
    <t>Restricted Stock [Member]</t>
  </si>
  <si>
    <t>Unrecognized stock expense</t>
  </si>
  <si>
    <t>Investor Relations [Member]</t>
  </si>
  <si>
    <t>Private Placement [Member]</t>
  </si>
  <si>
    <t>Stock issued for cash, shares</t>
  </si>
  <si>
    <t>Stock issued for purchase of warrants</t>
  </si>
  <si>
    <t>Consulting Services [Member] | Investor Relations [Member]</t>
  </si>
  <si>
    <t>Keshif Ventures, LLC [Member] | Loan and Security Agreement [Member]</t>
  </si>
  <si>
    <t>Stock Issued for Services [Member] | Restricted Stock [Member]</t>
  </si>
  <si>
    <t>Stock Issued for Services [Member] | Posawatz [Member] | Restricted Stock [Member]</t>
  </si>
  <si>
    <t>Stock Issued for Services [Member] | Davidson [Member] | Restricted Stock [Member]</t>
  </si>
  <si>
    <t>Stock Issued for Services [Member] | GreenCoreCapitalLLCMember</t>
  </si>
  <si>
    <t>Stock Issued for Services [Member] | Three Directors [Member] | Restricted Stock [Member]</t>
  </si>
  <si>
    <t>Stock Issued for Services [Member] | Five Directors [Member] | Restricted Stock [Member]</t>
  </si>
  <si>
    <t>15. STOCK OPTIONS AND WARRANTS (Details-Assumptions) - Employee Stock Option [Member]</t>
  </si>
  <si>
    <t>Expected volatility</t>
  </si>
  <si>
    <t>81.05%</t>
  </si>
  <si>
    <t>Expected volatility, minimum</t>
  </si>
  <si>
    <t>103.59%</t>
  </si>
  <si>
    <t>Expected volatility, maximum</t>
  </si>
  <si>
    <t>114.93%</t>
  </si>
  <si>
    <t>2.5-6.5 years</t>
  </si>
  <si>
    <t>Risk-free interest rate</t>
  </si>
  <si>
    <t>0.15%</t>
  </si>
  <si>
    <t>Risk-free interest rate, minimum</t>
  </si>
  <si>
    <t>0.16%</t>
  </si>
  <si>
    <t>Risk-free interest rate, maximum</t>
  </si>
  <si>
    <t>Expected dividend yield</t>
  </si>
  <si>
    <t>15. STOCK OPTIONS AND WARRANTS (Details-Option Activity) - Employee Stock Option [Member] - $ / shares</t>
  </si>
  <si>
    <t>Number of Options</t>
  </si>
  <si>
    <t>Number of Options Outstanding, Beginning</t>
  </si>
  <si>
    <t>Number of Options Granted</t>
  </si>
  <si>
    <t>Number of Options Exercised</t>
  </si>
  <si>
    <t>Number of Options Forfeited</t>
  </si>
  <si>
    <t>Number of Options Expired</t>
  </si>
  <si>
    <t>Number of Options Outstanding, Ending</t>
  </si>
  <si>
    <t>Number of Options Exercisable, Ending</t>
  </si>
  <si>
    <t>Weighted Average Exercise Price</t>
  </si>
  <si>
    <t>Weighted Average Exercise Price Outstanding, Beginning</t>
  </si>
  <si>
    <t>Weighted Average Exercise Price Granted</t>
  </si>
  <si>
    <t>Weighted Average Exercise Price Exercised</t>
  </si>
  <si>
    <t xml:space="preserve"> </t>
  </si>
  <si>
    <t>Weighted Average Exercise Price Forfeited</t>
  </si>
  <si>
    <t>Weighted Average Exercise Price Expired</t>
  </si>
  <si>
    <t>Weighted Average Exercise Price Outstanding, Ending</t>
  </si>
  <si>
    <t>Weighted Average Exercise Price Exercisable, Ending</t>
  </si>
  <si>
    <t>Weighted average grant date fair value</t>
  </si>
  <si>
    <t>15. STOCK OPTIONS AND WARRANTS (Details-Options Outstanding and Exercisable) - Employee Stock Option [Member] - USD ($)</t>
  </si>
  <si>
    <t>Number of Outstanding</t>
  </si>
  <si>
    <t>Weighted Average Remaining Contractual Life</t>
  </si>
  <si>
    <t>5 years 5 months 12 days</t>
  </si>
  <si>
    <t>Aggregate Intrinsic Value</t>
  </si>
  <si>
    <t>Number of Exercisable</t>
  </si>
  <si>
    <t>0.13-1.31 [Member]</t>
  </si>
  <si>
    <t>Range of Exercise Price, Lower</t>
  </si>
  <si>
    <t>$ .13</t>
  </si>
  <si>
    <t>Range of Exercise Price, Upper</t>
  </si>
  <si>
    <t>15. STOCK OPTIONS AND WARRANTS (Details-Warrant Activity) - Warrants [Member] - $ / shares</t>
  </si>
  <si>
    <t>Number of Warrants</t>
  </si>
  <si>
    <t>Number of Warrants Outstanding, Beginning</t>
  </si>
  <si>
    <t>Number of Warrants Granted</t>
  </si>
  <si>
    <t>Number of Warrants Exercised</t>
  </si>
  <si>
    <t>Number of Warrants Forfeited</t>
  </si>
  <si>
    <t>Number of Warrants Expired</t>
  </si>
  <si>
    <t>Number of Warrants Outstanding, Ending</t>
  </si>
  <si>
    <t>Number of Warrants Exercisable, Ending</t>
  </si>
  <si>
    <t>Weighted Average Exercise Price Exercisable</t>
  </si>
  <si>
    <t>15. STOCK OPTIONS AND WARRANTS (Details Narrative) - USD ($)</t>
  </si>
  <si>
    <t>Employee Stock Option [Member]</t>
  </si>
  <si>
    <t>Stock option compensation expense</t>
  </si>
  <si>
    <t>Total unrecognized compensation cost related to unvested options</t>
  </si>
  <si>
    <t>Unrecognized compensation period of recognition</t>
  </si>
  <si>
    <t>2 years 3 months</t>
  </si>
  <si>
    <t>Stock options issued, shares</t>
  </si>
  <si>
    <t>Stock options issued, value</t>
  </si>
  <si>
    <t>Weighted average remaining contractual life</t>
  </si>
  <si>
    <t>5 years 7 days</t>
  </si>
  <si>
    <t>Warrants [Member]</t>
  </si>
  <si>
    <t>Warrants weighted average remaining contractual life</t>
  </si>
  <si>
    <t>2 years 5 months 16 days</t>
  </si>
  <si>
    <t>Warrants [Member] | Private Placement [Member]</t>
  </si>
  <si>
    <t>Warrants fair value at grant date</t>
  </si>
  <si>
    <t>2011 Stock Incentive Plan [Member]</t>
  </si>
  <si>
    <t>Shares authorized under plan</t>
  </si>
  <si>
    <t>2008 Equity Incentive Plan [Member]</t>
  </si>
  <si>
    <t>16. INCOME TAXES (Details-Tax Expense) - USD ($)</t>
  </si>
  <si>
    <t>Computed "expected" tax expense (benefit)</t>
  </si>
  <si>
    <t>State taxes, net of federal benefit</t>
  </si>
  <si>
    <t>Goodwill impairment and other non-deductible items</t>
  </si>
  <si>
    <t>Change in federal tax rates</t>
  </si>
  <si>
    <t>Change in deferred tax asset valuation allowance</t>
  </si>
  <si>
    <t>Income tax expense</t>
  </si>
  <si>
    <t>16. INCOME TAXES (Details-Deferred tax assets and liabilities) - USD ($)</t>
  </si>
  <si>
    <t>Deferred tax assets:</t>
  </si>
  <si>
    <t>Charitable contributions</t>
  </si>
  <si>
    <t>Reserve for bad debt</t>
  </si>
  <si>
    <t>Stock options</t>
  </si>
  <si>
    <t>Depreciation</t>
  </si>
  <si>
    <t>Other</t>
  </si>
  <si>
    <t>Net operating loss carryforward</t>
  </si>
  <si>
    <t>Total gross deferred tax assets</t>
  </si>
  <si>
    <t>Less: Deferred tax asset valuation allowance</t>
  </si>
  <si>
    <t>Total net deferred tax assets</t>
  </si>
  <si>
    <t>Deferred tax liabilities:</t>
  </si>
  <si>
    <t>Accrued salaries</t>
  </si>
  <si>
    <t>Total deferred tax liabilities</t>
  </si>
  <si>
    <t>Total net deferred taxes</t>
  </si>
  <si>
    <t>16. INCOME TAXES (Details Narrative) - USD ($)</t>
  </si>
  <si>
    <t>Blended federal and state tax rate</t>
  </si>
  <si>
    <t>39.83%</t>
  </si>
  <si>
    <t>Federal tax rate</t>
  </si>
  <si>
    <t>34.00%</t>
  </si>
  <si>
    <t>Valuation allowance</t>
  </si>
  <si>
    <t>Decrease in valuation allowance</t>
  </si>
  <si>
    <t>Operating loss carryforward expiration date</t>
  </si>
  <si>
    <t>Dec. 31,
		2037</t>
  </si>
  <si>
    <t>Change in deferred tax asset and liability</t>
  </si>
  <si>
    <t>17. RELATED PARTY TRANSACTIONS (Details Narrative) - USD ($)</t>
  </si>
  <si>
    <t>Stock Issued for Cash</t>
  </si>
  <si>
    <t>GreenCore Capital [Member]</t>
  </si>
  <si>
    <t>Payments on related party note</t>
  </si>
  <si>
    <t>Accounts payable - related party</t>
  </si>
  <si>
    <t>Keshif Ventures LLC [Member]</t>
  </si>
  <si>
    <t>Direc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88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524122</v>
      </c>
    </row>
    <row r="15" spans="1:4">
      <c r="A15" s="4" t="s">
        <v>25</v>
      </c>
      <c r="C15" s="5" t="n">
        <v>10750293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3475</v>
      </c>
      <c r="C3" s="6" t="n">
        <v>8568</v>
      </c>
    </row>
    <row r="4" spans="1:3">
      <c r="A4" s="4" t="s">
        <v>33</v>
      </c>
      <c r="B4" s="5" t="n">
        <v>5946</v>
      </c>
      <c r="C4" s="5" t="n">
        <v>1161064</v>
      </c>
    </row>
    <row r="5" spans="1:3">
      <c r="A5" s="4" t="s">
        <v>34</v>
      </c>
      <c r="B5" s="5" t="n">
        <v>55674</v>
      </c>
      <c r="C5" s="5" t="n">
        <v>94167</v>
      </c>
    </row>
    <row r="6" spans="1:3">
      <c r="A6" s="4" t="s">
        <v>35</v>
      </c>
      <c r="B6" s="5" t="n">
        <v>2319500</v>
      </c>
      <c r="C6" s="5" t="n">
        <v>271802</v>
      </c>
    </row>
    <row r="7" spans="1:3">
      <c r="A7" s="4" t="s">
        <v>36</v>
      </c>
      <c r="B7" s="5" t="n">
        <v>2784595</v>
      </c>
      <c r="C7" s="5" t="n">
        <v>1535601</v>
      </c>
    </row>
    <row r="8" spans="1:3">
      <c r="A8" s="4" t="s">
        <v>37</v>
      </c>
      <c r="B8" s="5" t="n">
        <v>226112</v>
      </c>
      <c r="C8" s="5" t="n">
        <v>293041</v>
      </c>
    </row>
    <row r="9" spans="1:3">
      <c r="A9" s="3" t="s">
        <v>38</v>
      </c>
    </row>
    <row r="10" spans="1:3">
      <c r="A10" s="4" t="s">
        <v>39</v>
      </c>
      <c r="B10" s="5" t="n">
        <v>0</v>
      </c>
      <c r="C10" s="5" t="n">
        <v>800</v>
      </c>
    </row>
    <row r="11" spans="1:3">
      <c r="A11" s="4" t="s">
        <v>40</v>
      </c>
      <c r="B11" s="5" t="n">
        <v>75279</v>
      </c>
      <c r="C11" s="5" t="n">
        <v>73370</v>
      </c>
    </row>
    <row r="12" spans="1:3">
      <c r="A12" s="4" t="s">
        <v>41</v>
      </c>
      <c r="B12" s="5" t="n">
        <v>156588</v>
      </c>
      <c r="C12" s="5" t="n">
        <v>154778</v>
      </c>
    </row>
    <row r="13" spans="1:3">
      <c r="A13" s="4" t="s">
        <v>42</v>
      </c>
      <c r="B13" s="5" t="n">
        <v>231867</v>
      </c>
      <c r="C13" s="5" t="n">
        <v>228948</v>
      </c>
    </row>
    <row r="14" spans="1:3">
      <c r="A14" s="4" t="s">
        <v>43</v>
      </c>
      <c r="B14" s="5" t="n">
        <v>3242574</v>
      </c>
      <c r="C14" s="5" t="n">
        <v>2057590</v>
      </c>
    </row>
    <row r="15" spans="1:3">
      <c r="A15" s="3" t="s">
        <v>44</v>
      </c>
    </row>
    <row r="16" spans="1:3">
      <c r="A16" s="4" t="s">
        <v>45</v>
      </c>
      <c r="B16" s="5" t="n">
        <v>486690</v>
      </c>
      <c r="C16" s="5" t="n">
        <v>873012</v>
      </c>
    </row>
    <row r="17" spans="1:3">
      <c r="A17" s="4" t="s">
        <v>46</v>
      </c>
      <c r="B17" s="5" t="n">
        <v>451924</v>
      </c>
      <c r="C17" s="5" t="n">
        <v>430433</v>
      </c>
    </row>
    <row r="18" spans="1:3">
      <c r="A18" s="4" t="s">
        <v>47</v>
      </c>
      <c r="B18" s="5" t="n">
        <v>46</v>
      </c>
      <c r="C18" s="5" t="n">
        <v>50181</v>
      </c>
    </row>
    <row r="19" spans="1:3">
      <c r="A19" s="4" t="s">
        <v>48</v>
      </c>
      <c r="B19" s="5" t="n">
        <v>77514</v>
      </c>
      <c r="C19" s="5" t="n">
        <v>75323</v>
      </c>
    </row>
    <row r="20" spans="1:3">
      <c r="A20" s="4" t="s">
        <v>49</v>
      </c>
      <c r="B20" s="5" t="n">
        <v>0</v>
      </c>
      <c r="C20" s="5" t="n">
        <v>1000000</v>
      </c>
    </row>
    <row r="21" spans="1:3">
      <c r="A21" s="4" t="s">
        <v>50</v>
      </c>
      <c r="B21" s="5" t="n">
        <v>923232</v>
      </c>
      <c r="C21" s="5" t="n">
        <v>0</v>
      </c>
    </row>
    <row r="22" spans="1:3">
      <c r="A22" s="4" t="s">
        <v>51</v>
      </c>
      <c r="B22" s="5" t="n">
        <v>197616</v>
      </c>
      <c r="C22" s="5" t="n">
        <v>724616</v>
      </c>
    </row>
    <row r="23" spans="1:3">
      <c r="A23" s="4" t="s">
        <v>52</v>
      </c>
      <c r="B23" s="5" t="n">
        <v>1424332</v>
      </c>
      <c r="C23" s="5" t="n">
        <v>100000</v>
      </c>
    </row>
    <row r="24" spans="1:3">
      <c r="A24" s="4" t="s">
        <v>53</v>
      </c>
      <c r="B24" s="5" t="n">
        <v>0</v>
      </c>
      <c r="C24" s="5" t="n">
        <v>43033</v>
      </c>
    </row>
    <row r="25" spans="1:3">
      <c r="A25" s="4" t="s">
        <v>54</v>
      </c>
      <c r="B25" s="5" t="n">
        <v>9862</v>
      </c>
      <c r="C25" s="5" t="n">
        <v>9337</v>
      </c>
    </row>
    <row r="26" spans="1:3">
      <c r="A26" s="4" t="s">
        <v>55</v>
      </c>
      <c r="B26" s="5" t="n">
        <v>0</v>
      </c>
      <c r="C26" s="5" t="n">
        <v>107081</v>
      </c>
    </row>
    <row r="27" spans="1:3">
      <c r="A27" s="4" t="s">
        <v>56</v>
      </c>
      <c r="B27" s="5" t="n">
        <v>3571216</v>
      </c>
      <c r="C27" s="5" t="n">
        <v>3413016</v>
      </c>
    </row>
    <row r="28" spans="1:3">
      <c r="A28" s="4" t="s">
        <v>57</v>
      </c>
      <c r="B28" s="5" t="n">
        <v>20620</v>
      </c>
      <c r="C28" s="5" t="n">
        <v>29678</v>
      </c>
    </row>
    <row r="29" spans="1:3">
      <c r="A29" s="4" t="s">
        <v>58</v>
      </c>
      <c r="B29" s="5" t="n">
        <v>3591836</v>
      </c>
      <c r="C29" s="5" t="n">
        <v>3442694</v>
      </c>
    </row>
    <row r="30" spans="1:3">
      <c r="A30" s="3" t="s">
        <v>59</v>
      </c>
    </row>
    <row r="31" spans="1:3">
      <c r="A31" s="4" t="s">
        <v>60</v>
      </c>
      <c r="B31" s="5" t="n">
        <v>0</v>
      </c>
      <c r="C31" s="5" t="n">
        <v>0</v>
      </c>
    </row>
    <row r="32" spans="1:3">
      <c r="A32" s="4" t="s">
        <v>61</v>
      </c>
      <c r="B32" s="5" t="n">
        <v>141836</v>
      </c>
      <c r="C32" s="5" t="n">
        <v>120105</v>
      </c>
    </row>
    <row r="33" spans="1:3">
      <c r="A33" s="4" t="s">
        <v>62</v>
      </c>
      <c r="B33" s="5" t="n">
        <v>37785781</v>
      </c>
      <c r="C33" s="5" t="n">
        <v>33730240</v>
      </c>
    </row>
    <row r="34" spans="1:3">
      <c r="A34" s="4" t="s">
        <v>63</v>
      </c>
      <c r="B34" s="5" t="n">
        <v>-38276879</v>
      </c>
      <c r="C34" s="5" t="n">
        <v>-35235449</v>
      </c>
    </row>
    <row r="35" spans="1:3">
      <c r="A35" s="4" t="s">
        <v>64</v>
      </c>
      <c r="B35" s="5" t="n">
        <v>-349262</v>
      </c>
      <c r="C35" s="5" t="n">
        <v>-1385104</v>
      </c>
    </row>
    <row r="36" spans="1:3">
      <c r="A36" s="4" t="s">
        <v>65</v>
      </c>
      <c r="B36" s="6" t="n">
        <v>3242574</v>
      </c>
      <c r="C36" s="6" t="n">
        <v>2057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142</v>
      </c>
      <c r="B11" s="4" t="s">
        <v>265</v>
      </c>
    </row>
    <row r="12" spans="1:2">
      <c r="A12" s="4" t="s">
        <v>14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79</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87</v>
      </c>
    </row>
    <row r="4" spans="1:2">
      <c r="A4" s="4" t="s">
        <v>142</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91</v>
      </c>
    </row>
    <row r="4" spans="1:2">
      <c r="A4" s="4" t="s">
        <v>143</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0</v>
      </c>
    </row>
    <row r="2" spans="1:3">
      <c r="A2" s="4" t="s">
        <v>67</v>
      </c>
      <c r="B2" s="7" t="n">
        <v>0.001</v>
      </c>
      <c r="C2" s="7" t="n">
        <v>0.001</v>
      </c>
    </row>
    <row r="3" spans="1:3">
      <c r="A3" s="4" t="s">
        <v>68</v>
      </c>
      <c r="B3" s="5" t="n">
        <v>10000000</v>
      </c>
      <c r="C3" s="5" t="n">
        <v>10000000</v>
      </c>
    </row>
    <row r="4" spans="1:3">
      <c r="A4" s="4" t="s">
        <v>69</v>
      </c>
      <c r="B4" s="5" t="n">
        <v>0</v>
      </c>
      <c r="C4" s="5" t="n">
        <v>0</v>
      </c>
    </row>
    <row r="5" spans="1:3">
      <c r="A5" s="4" t="s">
        <v>70</v>
      </c>
      <c r="B5" s="5" t="n">
        <v>0</v>
      </c>
      <c r="C5" s="5" t="n">
        <v>0</v>
      </c>
    </row>
    <row r="6" spans="1:3">
      <c r="A6" s="4" t="s">
        <v>71</v>
      </c>
      <c r="B6" s="7" t="n">
        <v>0.001</v>
      </c>
      <c r="C6" s="7" t="n">
        <v>0.001</v>
      </c>
    </row>
    <row r="7" spans="1:3">
      <c r="A7" s="4" t="s">
        <v>72</v>
      </c>
      <c r="B7" s="5" t="n">
        <v>490000000</v>
      </c>
      <c r="C7" s="5" t="n">
        <v>490000000</v>
      </c>
    </row>
    <row r="8" spans="1:3">
      <c r="A8" s="4" t="s">
        <v>73</v>
      </c>
      <c r="B8" s="5" t="n">
        <v>141835662</v>
      </c>
      <c r="C8" s="5" t="n">
        <v>120105418</v>
      </c>
    </row>
    <row r="9" spans="1:3">
      <c r="A9" s="4" t="s">
        <v>74</v>
      </c>
      <c r="B9" s="5" t="n">
        <v>141835662</v>
      </c>
      <c r="C9" s="5" t="n">
        <v>120105418</v>
      </c>
    </row>
    <row r="10" spans="1:3">
      <c r="A10" s="4" t="s">
        <v>75</v>
      </c>
    </row>
    <row r="11" spans="1:3">
      <c r="A11" s="4" t="s">
        <v>76</v>
      </c>
      <c r="B11" s="6" t="n">
        <v>226768</v>
      </c>
    </row>
    <row r="12" spans="1:3">
      <c r="A12" s="4" t="s">
        <v>77</v>
      </c>
    </row>
    <row r="13" spans="1:3">
      <c r="A13" s="4" t="s">
        <v>76</v>
      </c>
      <c r="B13" s="6" t="n">
        <v>175668</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row r="6" spans="1:2">
      <c r="A6" s="4" t="s">
        <v>5</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0"/>
  </cols>
  <sheetData>
    <row r="1" spans="1:2">
      <c r="A1" s="1" t="s">
        <v>319</v>
      </c>
      <c r="B1" s="2" t="s">
        <v>1</v>
      </c>
    </row>
    <row r="2" spans="1:2">
      <c r="B2" s="2" t="s">
        <v>2</v>
      </c>
    </row>
    <row r="3" spans="1:2">
      <c r="A3" s="3" t="s">
        <v>227</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3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23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0</v>
      </c>
    </row>
    <row r="3" spans="1:3">
      <c r="A3" s="4" t="s">
        <v>337</v>
      </c>
    </row>
    <row r="4" spans="1:3">
      <c r="A4" s="4" t="s">
        <v>338</v>
      </c>
      <c r="B4" s="4" t="s">
        <v>339</v>
      </c>
      <c r="C4" s="4" t="s">
        <v>340</v>
      </c>
    </row>
    <row r="5" spans="1:3">
      <c r="A5" s="4" t="s">
        <v>341</v>
      </c>
    </row>
    <row r="6" spans="1:3">
      <c r="A6" s="4" t="s">
        <v>338</v>
      </c>
      <c r="B6" s="4" t="s">
        <v>340</v>
      </c>
      <c r="C6" s="4" t="s">
        <v>342</v>
      </c>
    </row>
    <row r="7" spans="1:3">
      <c r="A7" s="4" t="s">
        <v>343</v>
      </c>
    </row>
    <row r="8" spans="1:3">
      <c r="A8" s="4" t="s">
        <v>338</v>
      </c>
      <c r="B8" s="4" t="s">
        <v>340</v>
      </c>
      <c r="C8" s="4" t="s">
        <v>344</v>
      </c>
    </row>
    <row r="9" spans="1:3">
      <c r="A9" s="4" t="s">
        <v>345</v>
      </c>
    </row>
    <row r="10" spans="1:3">
      <c r="A10" s="4" t="s">
        <v>338</v>
      </c>
      <c r="B10" s="4" t="s">
        <v>346</v>
      </c>
      <c r="C10" s="4" t="s">
        <v>340</v>
      </c>
    </row>
    <row r="11" spans="1:3">
      <c r="A11" s="4" t="s">
        <v>347</v>
      </c>
    </row>
    <row r="12" spans="1:3">
      <c r="A12" s="4" t="s">
        <v>338</v>
      </c>
      <c r="B12" s="4" t="s">
        <v>348</v>
      </c>
      <c r="C12" s="4" t="s">
        <v>349</v>
      </c>
    </row>
    <row r="13" spans="1:3">
      <c r="A13" s="4" t="s">
        <v>350</v>
      </c>
    </row>
    <row r="14" spans="1:3">
      <c r="A14" s="4" t="s">
        <v>338</v>
      </c>
      <c r="B14" s="4" t="s">
        <v>340</v>
      </c>
      <c r="C14" s="4" t="s">
        <v>351</v>
      </c>
    </row>
    <row r="15" spans="1:3">
      <c r="A15" s="4" t="s">
        <v>352</v>
      </c>
    </row>
    <row r="16" spans="1:3">
      <c r="A16" s="4" t="s">
        <v>338</v>
      </c>
      <c r="B16" s="4" t="s">
        <v>340</v>
      </c>
      <c r="C16" s="4" t="s">
        <v>3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0</v>
      </c>
    </row>
    <row r="3" spans="1:3">
      <c r="A3" s="4" t="s">
        <v>355</v>
      </c>
      <c r="B3" s="6" t="n">
        <v>150000</v>
      </c>
      <c r="C3" s="6" t="n">
        <v>0</v>
      </c>
    </row>
    <row r="4" spans="1:3">
      <c r="A4" s="4" t="s">
        <v>356</v>
      </c>
      <c r="B4" s="6" t="n">
        <v>0</v>
      </c>
      <c r="C4" s="5" t="n">
        <v>0</v>
      </c>
    </row>
    <row r="5" spans="1:3">
      <c r="A5" s="4" t="s">
        <v>357</v>
      </c>
      <c r="B5" s="4" t="s">
        <v>358</v>
      </c>
    </row>
    <row r="6" spans="1:3">
      <c r="A6" s="4" t="s">
        <v>359</v>
      </c>
      <c r="B6" s="6" t="n">
        <v>561</v>
      </c>
      <c r="C6" s="5" t="n">
        <v>561</v>
      </c>
    </row>
    <row r="7" spans="1:3">
      <c r="A7" s="4" t="s">
        <v>360</v>
      </c>
      <c r="B7" s="5" t="n">
        <v>77514</v>
      </c>
      <c r="C7" s="5" t="n">
        <v>75323</v>
      </c>
    </row>
    <row r="8" spans="1:3">
      <c r="A8" s="4" t="s">
        <v>361</v>
      </c>
      <c r="B8" s="5" t="n">
        <v>0</v>
      </c>
      <c r="C8" s="5" t="n">
        <v>0</v>
      </c>
    </row>
    <row r="9" spans="1:3">
      <c r="A9" s="4" t="s">
        <v>362</v>
      </c>
      <c r="B9" s="5" t="n">
        <v>1772</v>
      </c>
      <c r="C9" s="5" t="n">
        <v>3459</v>
      </c>
    </row>
    <row r="10" spans="1:3">
      <c r="A10" s="4" t="s">
        <v>363</v>
      </c>
      <c r="B10" s="6" t="n">
        <v>81278</v>
      </c>
      <c r="C10" s="6" t="n">
        <v>58149</v>
      </c>
    </row>
    <row r="11" spans="1:3">
      <c r="A11" s="4" t="s">
        <v>364</v>
      </c>
    </row>
    <row r="12" spans="1:3">
      <c r="A12" s="4" t="s">
        <v>365</v>
      </c>
      <c r="B12" s="5" t="n">
        <v>19846181</v>
      </c>
      <c r="C12" s="5" t="n">
        <v>6123370</v>
      </c>
    </row>
    <row r="13" spans="1:3">
      <c r="A13" s="4" t="s">
        <v>366</v>
      </c>
    </row>
    <row r="14" spans="1:3">
      <c r="A14" s="4" t="s">
        <v>365</v>
      </c>
      <c r="B14" s="5" t="n">
        <v>15216664</v>
      </c>
      <c r="C14" s="5" t="n">
        <v>19917007</v>
      </c>
    </row>
    <row r="15" spans="1:3">
      <c r="A15" s="4" t="s">
        <v>367</v>
      </c>
    </row>
    <row r="16" spans="1:3">
      <c r="A16" s="4" t="s">
        <v>365</v>
      </c>
      <c r="B16" s="5" t="n">
        <v>5781900</v>
      </c>
      <c r="C16" s="5" t="n">
        <v>281968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1412042</v>
      </c>
      <c r="C4" s="6" t="n">
        <v>2781273</v>
      </c>
    </row>
    <row r="5" spans="1:3">
      <c r="A5" s="4" t="s">
        <v>81</v>
      </c>
      <c r="B5" s="5" t="n">
        <v>1884793</v>
      </c>
      <c r="C5" s="5" t="n">
        <v>2925994</v>
      </c>
    </row>
    <row r="6" spans="1:3">
      <c r="A6" s="4" t="s">
        <v>82</v>
      </c>
      <c r="B6" s="5" t="n">
        <v>-472751</v>
      </c>
      <c r="C6" s="5" t="n">
        <v>-144721</v>
      </c>
    </row>
    <row r="7" spans="1:3">
      <c r="A7" s="4" t="s">
        <v>83</v>
      </c>
      <c r="B7" s="5" t="n">
        <v>2227645</v>
      </c>
      <c r="C7" s="5" t="n">
        <v>2643672</v>
      </c>
    </row>
    <row r="8" spans="1:3">
      <c r="A8" s="4" t="s">
        <v>84</v>
      </c>
      <c r="B8" s="5" t="n">
        <v>-2700396</v>
      </c>
      <c r="C8" s="5" t="n">
        <v>-2788393</v>
      </c>
    </row>
    <row r="9" spans="1:3">
      <c r="A9" s="3" t="s">
        <v>85</v>
      </c>
    </row>
    <row r="10" spans="1:3">
      <c r="A10" s="4" t="s">
        <v>86</v>
      </c>
      <c r="B10" s="5" t="n">
        <v>1762</v>
      </c>
      <c r="C10" s="5" t="n">
        <v>415</v>
      </c>
    </row>
    <row r="11" spans="1:3">
      <c r="A11" s="4" t="s">
        <v>87</v>
      </c>
      <c r="B11" s="5" t="n">
        <v>25524</v>
      </c>
      <c r="C11" s="5" t="n">
        <v>450927</v>
      </c>
    </row>
    <row r="12" spans="1:3">
      <c r="A12" s="4" t="s">
        <v>88</v>
      </c>
      <c r="B12" s="5" t="n">
        <v>-474601</v>
      </c>
      <c r="C12" s="5" t="n">
        <v>-275776</v>
      </c>
    </row>
    <row r="13" spans="1:3">
      <c r="A13" s="4" t="s">
        <v>89</v>
      </c>
      <c r="B13" s="5" t="n">
        <v>107081</v>
      </c>
      <c r="C13" s="5" t="n">
        <v>0</v>
      </c>
    </row>
    <row r="14" spans="1:3">
      <c r="A14" s="4" t="s">
        <v>90</v>
      </c>
      <c r="B14" s="5" t="n">
        <v>0</v>
      </c>
      <c r="C14" s="5" t="n">
        <v>-19089</v>
      </c>
    </row>
    <row r="15" spans="1:3">
      <c r="A15" s="4" t="s">
        <v>91</v>
      </c>
      <c r="B15" s="5" t="n">
        <v>-340234</v>
      </c>
      <c r="C15" s="5" t="n">
        <v>156477</v>
      </c>
    </row>
    <row r="16" spans="1:3">
      <c r="A16" s="4" t="s">
        <v>92</v>
      </c>
      <c r="B16" s="5" t="n">
        <v>-3040630</v>
      </c>
      <c r="C16" s="5" t="n">
        <v>-2631916</v>
      </c>
    </row>
    <row r="17" spans="1:3">
      <c r="A17" s="4" t="s">
        <v>93</v>
      </c>
      <c r="B17" s="5" t="n">
        <v>800</v>
      </c>
      <c r="C17" s="5" t="n">
        <v>1600</v>
      </c>
    </row>
    <row r="18" spans="1:3">
      <c r="A18" s="4" t="s">
        <v>94</v>
      </c>
      <c r="B18" s="6" t="n">
        <v>-3041430</v>
      </c>
      <c r="C18" s="6" t="n">
        <v>-2633516</v>
      </c>
    </row>
    <row r="19" spans="1:3">
      <c r="A19" s="4" t="s">
        <v>95</v>
      </c>
      <c r="B19" s="8" t="n">
        <v>-0.02</v>
      </c>
      <c r="C19" s="8" t="n">
        <v>-0.02</v>
      </c>
    </row>
    <row r="20" spans="1:3">
      <c r="A20" s="4" t="s">
        <v>96</v>
      </c>
      <c r="B20" s="5" t="n">
        <v>127470749</v>
      </c>
      <c r="C20" s="5" t="n">
        <v>1124698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68</v>
      </c>
      <c r="B1" s="2" t="s">
        <v>1</v>
      </c>
    </row>
    <row r="2" spans="1:4">
      <c r="B2" s="2" t="s">
        <v>2</v>
      </c>
      <c r="C2" s="2" t="s">
        <v>30</v>
      </c>
      <c r="D2" s="2" t="s">
        <v>369</v>
      </c>
    </row>
    <row r="3" spans="1:4">
      <c r="A3" s="3" t="s">
        <v>183</v>
      </c>
    </row>
    <row r="4" spans="1:4">
      <c r="A4" s="4" t="s">
        <v>370</v>
      </c>
      <c r="B4" s="6" t="n">
        <v>-3041430</v>
      </c>
      <c r="C4" s="6" t="n">
        <v>-2633516</v>
      </c>
    </row>
    <row r="5" spans="1:4">
      <c r="A5" s="4" t="s">
        <v>371</v>
      </c>
      <c r="B5" s="5" t="n">
        <v>430084</v>
      </c>
      <c r="C5" s="5" t="n">
        <v>842089</v>
      </c>
    </row>
    <row r="6" spans="1:4">
      <c r="A6" s="4" t="s">
        <v>372</v>
      </c>
      <c r="B6" s="5" t="n">
        <v>-3437312</v>
      </c>
      <c r="C6" s="5" t="n">
        <v>-1798726</v>
      </c>
    </row>
    <row r="7" spans="1:4">
      <c r="A7" s="4" t="s">
        <v>373</v>
      </c>
      <c r="B7" s="5" t="n">
        <v>-786621</v>
      </c>
    </row>
    <row r="8" spans="1:4">
      <c r="A8" s="4" t="s">
        <v>374</v>
      </c>
      <c r="B8" s="5" t="n">
        <v>-349262</v>
      </c>
      <c r="C8" s="5" t="n">
        <v>-1385104</v>
      </c>
      <c r="D8" s="6" t="n">
        <v>-1408603</v>
      </c>
    </row>
    <row r="9" spans="1:4">
      <c r="A9" s="4" t="s">
        <v>375</v>
      </c>
      <c r="B9" s="5" t="n">
        <v>-38276879</v>
      </c>
      <c r="C9" s="5" t="n">
        <v>-35235449</v>
      </c>
    </row>
    <row r="10" spans="1:4">
      <c r="A10" s="4" t="s">
        <v>376</v>
      </c>
      <c r="B10" s="5" t="n">
        <v>2345000</v>
      </c>
      <c r="C10" s="5" t="n">
        <v>1820000</v>
      </c>
    </row>
    <row r="11" spans="1:4">
      <c r="A11" s="4" t="s">
        <v>377</v>
      </c>
      <c r="B11" s="5" t="n">
        <v>1150000</v>
      </c>
      <c r="C11" s="6" t="n">
        <v>0</v>
      </c>
    </row>
    <row r="12" spans="1:4">
      <c r="A12" s="4" t="s">
        <v>378</v>
      </c>
      <c r="B12" s="5" t="n">
        <v>500000</v>
      </c>
    </row>
    <row r="13" spans="1:4">
      <c r="A13" s="4" t="s">
        <v>379</v>
      </c>
      <c r="B13" s="6" t="n">
        <v>3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187</v>
      </c>
    </row>
    <row r="3" spans="1:3">
      <c r="A3" s="4" t="s">
        <v>142</v>
      </c>
      <c r="B3" s="6" t="n">
        <v>5946</v>
      </c>
      <c r="C3" s="6" t="n">
        <v>1161064</v>
      </c>
    </row>
    <row r="4" spans="1:3">
      <c r="A4" s="4" t="s">
        <v>381</v>
      </c>
      <c r="B4" s="5" t="n">
        <v>0</v>
      </c>
      <c r="C4" s="5" t="n">
        <v>0</v>
      </c>
    </row>
    <row r="5" spans="1:3">
      <c r="A5" s="4" t="s">
        <v>382</v>
      </c>
      <c r="B5" s="6" t="n">
        <v>5946</v>
      </c>
      <c r="C5" s="6" t="n">
        <v>11610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3</v>
      </c>
      <c r="B1" s="2" t="s">
        <v>1</v>
      </c>
    </row>
    <row r="2" spans="1:3">
      <c r="B2" s="2" t="s">
        <v>2</v>
      </c>
      <c r="C2" s="2" t="s">
        <v>30</v>
      </c>
    </row>
    <row r="3" spans="1:3">
      <c r="A3" s="3" t="s">
        <v>187</v>
      </c>
    </row>
    <row r="4" spans="1:3">
      <c r="A4" s="4" t="s">
        <v>131</v>
      </c>
      <c r="B4" s="6" t="n">
        <v>0</v>
      </c>
      <c r="C4" s="6" t="n">
        <v>510</v>
      </c>
    </row>
    <row r="5" spans="1:3">
      <c r="A5" s="4" t="s">
        <v>360</v>
      </c>
      <c r="B5" s="6" t="n">
        <v>77514</v>
      </c>
      <c r="C5" s="6" t="n">
        <v>753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2</v>
      </c>
      <c r="C1" s="2" t="s">
        <v>30</v>
      </c>
    </row>
    <row r="2" spans="1:3">
      <c r="A2" s="3" t="s">
        <v>191</v>
      </c>
    </row>
    <row r="3" spans="1:3">
      <c r="A3" s="4" t="s">
        <v>385</v>
      </c>
      <c r="B3" s="6" t="n">
        <v>25402</v>
      </c>
      <c r="C3" s="6" t="n">
        <v>26124</v>
      </c>
    </row>
    <row r="4" spans="1:3">
      <c r="A4" s="4" t="s">
        <v>386</v>
      </c>
      <c r="B4" s="5" t="n">
        <v>30272</v>
      </c>
      <c r="C4" s="5" t="n">
        <v>21168</v>
      </c>
    </row>
    <row r="5" spans="1:3">
      <c r="A5" s="4" t="s">
        <v>387</v>
      </c>
      <c r="B5" s="5" t="n">
        <v>0</v>
      </c>
      <c r="C5" s="5" t="n">
        <v>46875</v>
      </c>
    </row>
    <row r="6" spans="1:3">
      <c r="A6" s="4" t="s">
        <v>388</v>
      </c>
      <c r="B6" s="6" t="n">
        <v>55674</v>
      </c>
      <c r="C6" s="6" t="n">
        <v>94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89</v>
      </c>
      <c r="B1" s="2" t="s">
        <v>2</v>
      </c>
      <c r="C1" s="2" t="s">
        <v>30</v>
      </c>
    </row>
    <row r="2" spans="1:3">
      <c r="A2" s="3" t="s">
        <v>195</v>
      </c>
    </row>
    <row r="3" spans="1:3">
      <c r="A3" s="4" t="s">
        <v>390</v>
      </c>
      <c r="B3" s="6" t="n">
        <v>1716141</v>
      </c>
      <c r="C3" s="6" t="n">
        <v>22375</v>
      </c>
    </row>
    <row r="4" spans="1:3">
      <c r="A4" s="4" t="s">
        <v>391</v>
      </c>
      <c r="B4" s="5" t="n">
        <v>311481</v>
      </c>
      <c r="C4" s="5" t="n">
        <v>164915</v>
      </c>
    </row>
    <row r="5" spans="1:3">
      <c r="A5" s="4" t="s">
        <v>392</v>
      </c>
      <c r="B5" s="5" t="n">
        <v>300479</v>
      </c>
      <c r="C5" s="5" t="n">
        <v>93113</v>
      </c>
    </row>
    <row r="6" spans="1:3">
      <c r="A6" s="4" t="s">
        <v>393</v>
      </c>
      <c r="B6" s="5" t="n">
        <v>-8601</v>
      </c>
      <c r="C6" s="5" t="n">
        <v>-8601</v>
      </c>
    </row>
    <row r="7" spans="1:3">
      <c r="A7" s="4" t="s">
        <v>35</v>
      </c>
      <c r="B7" s="6" t="n">
        <v>2319500</v>
      </c>
      <c r="C7" s="6" t="n">
        <v>2718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4</v>
      </c>
      <c r="B1" s="2" t="s">
        <v>1</v>
      </c>
    </row>
    <row r="2" spans="1:3">
      <c r="B2" s="2" t="s">
        <v>2</v>
      </c>
      <c r="C2" s="2" t="s">
        <v>30</v>
      </c>
    </row>
    <row r="3" spans="1:3">
      <c r="A3" s="4" t="s">
        <v>395</v>
      </c>
      <c r="B3" s="4" t="s">
        <v>358</v>
      </c>
    </row>
    <row r="4" spans="1:3">
      <c r="A4" s="4" t="s">
        <v>396</v>
      </c>
      <c r="B4" s="6" t="n">
        <v>533339</v>
      </c>
      <c r="C4" s="6" t="n">
        <v>509444</v>
      </c>
    </row>
    <row r="5" spans="1:3">
      <c r="A5" s="4" t="s">
        <v>397</v>
      </c>
      <c r="B5" s="5" t="n">
        <v>-307227</v>
      </c>
      <c r="C5" s="5" t="n">
        <v>-216403</v>
      </c>
    </row>
    <row r="6" spans="1:3">
      <c r="A6" s="4" t="s">
        <v>398</v>
      </c>
      <c r="B6" s="6" t="n">
        <v>226112</v>
      </c>
      <c r="C6" s="5" t="n">
        <v>293041</v>
      </c>
    </row>
    <row r="7" spans="1:3">
      <c r="A7" s="4" t="s">
        <v>399</v>
      </c>
    </row>
    <row r="8" spans="1:3">
      <c r="A8" s="4" t="s">
        <v>395</v>
      </c>
      <c r="B8" s="4" t="s">
        <v>400</v>
      </c>
    </row>
    <row r="9" spans="1:3">
      <c r="A9" s="4" t="s">
        <v>396</v>
      </c>
      <c r="B9" s="6" t="n">
        <v>32666</v>
      </c>
      <c r="C9" s="5" t="n">
        <v>28344</v>
      </c>
    </row>
    <row r="10" spans="1:3">
      <c r="A10" s="4" t="s">
        <v>401</v>
      </c>
    </row>
    <row r="11" spans="1:3">
      <c r="A11" s="4" t="s">
        <v>395</v>
      </c>
      <c r="B11" s="4" t="s">
        <v>402</v>
      </c>
    </row>
    <row r="12" spans="1:3">
      <c r="A12" s="4" t="s">
        <v>396</v>
      </c>
      <c r="B12" s="6" t="n">
        <v>82529</v>
      </c>
      <c r="C12" s="5" t="n">
        <v>82529</v>
      </c>
    </row>
    <row r="13" spans="1:3">
      <c r="A13" s="4" t="s">
        <v>403</v>
      </c>
    </row>
    <row r="14" spans="1:3">
      <c r="A14" s="4" t="s">
        <v>395</v>
      </c>
      <c r="B14" s="4" t="s">
        <v>400</v>
      </c>
    </row>
    <row r="15" spans="1:3">
      <c r="A15" s="4" t="s">
        <v>396</v>
      </c>
      <c r="B15" s="6" t="n">
        <v>20533</v>
      </c>
      <c r="C15" s="5" t="n">
        <v>20533</v>
      </c>
    </row>
    <row r="16" spans="1:3">
      <c r="A16" s="4" t="s">
        <v>404</v>
      </c>
    </row>
    <row r="17" spans="1:3">
      <c r="A17" s="4" t="s">
        <v>395</v>
      </c>
      <c r="B17" s="4" t="s">
        <v>405</v>
      </c>
    </row>
    <row r="18" spans="1:3">
      <c r="A18" s="4" t="s">
        <v>396</v>
      </c>
      <c r="B18" s="6" t="n">
        <v>341583</v>
      </c>
      <c r="C18" s="5" t="n">
        <v>322010</v>
      </c>
    </row>
    <row r="19" spans="1:3">
      <c r="A19" s="4" t="s">
        <v>406</v>
      </c>
    </row>
    <row r="20" spans="1:3">
      <c r="A20" s="4" t="s">
        <v>395</v>
      </c>
      <c r="B20" s="4" t="s">
        <v>407</v>
      </c>
    </row>
    <row r="21" spans="1:3">
      <c r="A21" s="4" t="s">
        <v>396</v>
      </c>
      <c r="B21" s="6" t="n">
        <v>49238</v>
      </c>
      <c r="C21" s="5" t="n">
        <v>49238</v>
      </c>
    </row>
    <row r="22" spans="1:3">
      <c r="A22" s="4" t="s">
        <v>408</v>
      </c>
    </row>
    <row r="23" spans="1:3">
      <c r="A23" s="4" t="s">
        <v>395</v>
      </c>
      <c r="B23" s="4" t="s">
        <v>409</v>
      </c>
    </row>
    <row r="24" spans="1:3">
      <c r="A24" s="4" t="s">
        <v>396</v>
      </c>
      <c r="B24" s="6" t="n">
        <v>6790</v>
      </c>
      <c r="C24" s="6" t="n">
        <v>67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0</v>
      </c>
      <c r="B1" s="2" t="s">
        <v>1</v>
      </c>
    </row>
    <row r="2" spans="1:3">
      <c r="B2" s="2" t="s">
        <v>2</v>
      </c>
      <c r="C2" s="2" t="s">
        <v>30</v>
      </c>
    </row>
    <row r="3" spans="1:3">
      <c r="A3" s="3" t="s">
        <v>199</v>
      </c>
    </row>
    <row r="4" spans="1:3">
      <c r="A4" s="4" t="s">
        <v>411</v>
      </c>
      <c r="B4" s="6" t="n">
        <v>68820</v>
      </c>
      <c r="C4" s="6" t="n">
        <v>101877</v>
      </c>
    </row>
    <row r="5" spans="1:3">
      <c r="A5" s="4" t="s">
        <v>412</v>
      </c>
      <c r="B5" s="6" t="n">
        <v>22000</v>
      </c>
      <c r="C5" s="6" t="n">
        <v>21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13</v>
      </c>
      <c r="B1" s="2" t="s">
        <v>2</v>
      </c>
      <c r="C1" s="2" t="s">
        <v>30</v>
      </c>
    </row>
    <row r="2" spans="1:3">
      <c r="A2" s="3" t="s">
        <v>203</v>
      </c>
    </row>
    <row r="3" spans="1:3">
      <c r="A3" s="4" t="s">
        <v>414</v>
      </c>
      <c r="B3" s="6" t="n">
        <v>152051</v>
      </c>
      <c r="C3" s="6" t="n">
        <v>136410</v>
      </c>
    </row>
    <row r="4" spans="1:3">
      <c r="A4" s="4" t="s">
        <v>415</v>
      </c>
      <c r="B4" s="5" t="n">
        <v>175953</v>
      </c>
      <c r="C4" s="5" t="n">
        <v>235776</v>
      </c>
    </row>
    <row r="5" spans="1:3">
      <c r="A5" s="4" t="s">
        <v>416</v>
      </c>
      <c r="B5" s="5" t="n">
        <v>0</v>
      </c>
      <c r="C5" s="5" t="n">
        <v>8333</v>
      </c>
    </row>
    <row r="6" spans="1:3">
      <c r="A6" s="4" t="s">
        <v>417</v>
      </c>
      <c r="B6" s="5" t="n">
        <v>77164</v>
      </c>
      <c r="C6" s="5" t="n">
        <v>26091</v>
      </c>
    </row>
    <row r="7" spans="1:3">
      <c r="A7" s="4" t="s">
        <v>418</v>
      </c>
      <c r="B7" s="5" t="n">
        <v>0</v>
      </c>
      <c r="C7" s="5" t="n">
        <v>18828</v>
      </c>
    </row>
    <row r="8" spans="1:3">
      <c r="A8" s="4" t="s">
        <v>419</v>
      </c>
      <c r="B8" s="5" t="n">
        <v>44423</v>
      </c>
      <c r="C8" s="5" t="n">
        <v>0</v>
      </c>
    </row>
    <row r="9" spans="1:3">
      <c r="A9" s="4" t="s">
        <v>420</v>
      </c>
      <c r="B9" s="5" t="n">
        <v>2333</v>
      </c>
      <c r="C9" s="5" t="n">
        <v>4995</v>
      </c>
    </row>
    <row r="10" spans="1:3">
      <c r="A10" s="4" t="s">
        <v>421</v>
      </c>
      <c r="B10" s="6" t="n">
        <v>451924</v>
      </c>
      <c r="C10" s="6" t="n">
        <v>4304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54"/>
    <col customWidth="1" max="6" min="6" width="14"/>
  </cols>
  <sheetData>
    <row r="1" spans="1:6">
      <c r="A1" s="1" t="s">
        <v>422</v>
      </c>
      <c r="B1" s="2" t="s">
        <v>423</v>
      </c>
      <c r="C1" s="2" t="s">
        <v>424</v>
      </c>
      <c r="D1" s="2" t="s">
        <v>425</v>
      </c>
      <c r="E1" s="2" t="s">
        <v>1</v>
      </c>
    </row>
    <row r="2" spans="1:6">
      <c r="B2" s="2" t="s">
        <v>426</v>
      </c>
      <c r="C2" s="2" t="s">
        <v>427</v>
      </c>
      <c r="D2" s="2" t="s">
        <v>428</v>
      </c>
      <c r="E2" s="2" t="s">
        <v>2</v>
      </c>
      <c r="F2" s="2" t="s">
        <v>30</v>
      </c>
    </row>
    <row r="3" spans="1:6">
      <c r="A3" s="4" t="s">
        <v>429</v>
      </c>
      <c r="E3" s="6" t="n">
        <v>3000000</v>
      </c>
    </row>
    <row r="4" spans="1:6">
      <c r="A4" s="4" t="s">
        <v>430</v>
      </c>
      <c r="E4" s="5" t="n">
        <v>68078</v>
      </c>
      <c r="F4" s="6" t="n">
        <v>22123</v>
      </c>
    </row>
    <row r="5" spans="1:6">
      <c r="A5" s="4" t="s">
        <v>431</v>
      </c>
      <c r="E5" s="5" t="n">
        <v>22283</v>
      </c>
      <c r="F5" s="5" t="n">
        <v>2400</v>
      </c>
    </row>
    <row r="6" spans="1:6">
      <c r="A6" s="4" t="s">
        <v>432</v>
      </c>
      <c r="E6" s="5" t="n">
        <v>0</v>
      </c>
      <c r="F6" s="5" t="n">
        <v>1000000</v>
      </c>
    </row>
    <row r="7" spans="1:6">
      <c r="A7" s="4" t="s">
        <v>433</v>
      </c>
      <c r="E7" s="5" t="n">
        <v>107081</v>
      </c>
      <c r="F7" s="5" t="n">
        <v>0</v>
      </c>
    </row>
    <row r="8" spans="1:6">
      <c r="A8" s="4" t="s">
        <v>434</v>
      </c>
    </row>
    <row r="9" spans="1:6">
      <c r="A9" s="4" t="s">
        <v>429</v>
      </c>
      <c r="E9" s="6" t="n">
        <v>1500000</v>
      </c>
      <c r="F9" s="5" t="n">
        <v>1000000</v>
      </c>
    </row>
    <row r="10" spans="1:6">
      <c r="A10" s="4" t="s">
        <v>435</v>
      </c>
      <c r="E10" s="4" t="s">
        <v>436</v>
      </c>
    </row>
    <row r="11" spans="1:6">
      <c r="A11" s="4" t="s">
        <v>437</v>
      </c>
      <c r="E11" s="4" t="s">
        <v>438</v>
      </c>
    </row>
    <row r="12" spans="1:6">
      <c r="A12" s="4" t="s">
        <v>431</v>
      </c>
      <c r="E12" s="6" t="n">
        <v>9655</v>
      </c>
    </row>
    <row r="13" spans="1:6">
      <c r="A13" s="4" t="s">
        <v>432</v>
      </c>
      <c r="E13" s="5" t="n">
        <v>0</v>
      </c>
    </row>
    <row r="14" spans="1:6">
      <c r="A14" s="4" t="s">
        <v>377</v>
      </c>
      <c r="E14" s="5" t="n">
        <v>500000</v>
      </c>
    </row>
    <row r="15" spans="1:6">
      <c r="A15" s="4" t="s">
        <v>439</v>
      </c>
      <c r="E15" s="5" t="n">
        <v>1500000</v>
      </c>
    </row>
    <row r="16" spans="1:6">
      <c r="A16" s="4" t="s">
        <v>440</v>
      </c>
    </row>
    <row r="17" spans="1:6">
      <c r="A17" s="4" t="s">
        <v>430</v>
      </c>
      <c r="E17" s="6" t="n">
        <v>68078</v>
      </c>
      <c r="F17" s="6" t="n">
        <v>22123</v>
      </c>
    </row>
    <row r="18" spans="1:6">
      <c r="A18" s="4" t="s">
        <v>116</v>
      </c>
      <c r="E18" s="5" t="n">
        <v>453857</v>
      </c>
      <c r="F18" s="5" t="n">
        <v>147493</v>
      </c>
    </row>
    <row r="19" spans="1:6">
      <c r="A19" s="4" t="s">
        <v>433</v>
      </c>
      <c r="E19" s="6" t="n">
        <v>172</v>
      </c>
      <c r="F19" s="6" t="n">
        <v>2877</v>
      </c>
    </row>
    <row r="20" spans="1:6">
      <c r="A20" s="4" t="s">
        <v>441</v>
      </c>
    </row>
    <row r="21" spans="1:6">
      <c r="A21" s="4" t="s">
        <v>442</v>
      </c>
      <c r="F21" s="5" t="n">
        <v>571429</v>
      </c>
    </row>
    <row r="22" spans="1:6">
      <c r="A22" s="4" t="s">
        <v>443</v>
      </c>
      <c r="F22" s="6" t="n">
        <v>85714</v>
      </c>
    </row>
    <row r="23" spans="1:6">
      <c r="A23" s="4" t="s">
        <v>444</v>
      </c>
      <c r="F23" s="6" t="n">
        <v>11435</v>
      </c>
    </row>
    <row r="24" spans="1:6">
      <c r="A24" s="4" t="s">
        <v>445</v>
      </c>
    </row>
    <row r="25" spans="1:6">
      <c r="A25" s="4" t="s">
        <v>442</v>
      </c>
      <c r="B25" s="5" t="n">
        <v>234302</v>
      </c>
      <c r="C25" s="5" t="n">
        <v>219555</v>
      </c>
      <c r="D25" s="5" t="n">
        <v>147493</v>
      </c>
    </row>
    <row r="26" spans="1:6">
      <c r="A26" s="4" t="s">
        <v>443</v>
      </c>
      <c r="B26" s="6" t="n">
        <v>35145</v>
      </c>
      <c r="C26" s="6" t="n">
        <v>32933</v>
      </c>
      <c r="D26" s="6" t="n">
        <v>22123</v>
      </c>
    </row>
    <row r="27" spans="1:6">
      <c r="A27" s="4" t="s">
        <v>433</v>
      </c>
      <c r="B27" s="6" t="n">
        <v>2355</v>
      </c>
      <c r="C27" s="6" t="n">
        <v>-2183</v>
      </c>
      <c r="D27" s="6" t="n">
        <v>2877</v>
      </c>
    </row>
  </sheetData>
  <mergeCells count="2">
    <mergeCell ref="A1:A2"/>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6</v>
      </c>
      <c r="B1" s="2" t="s">
        <v>1</v>
      </c>
    </row>
    <row r="2" spans="1:3">
      <c r="B2" s="2" t="s">
        <v>2</v>
      </c>
      <c r="C2" s="2" t="s">
        <v>30</v>
      </c>
    </row>
    <row r="3" spans="1:3">
      <c r="A3" s="4" t="s">
        <v>447</v>
      </c>
      <c r="B3" s="6" t="n">
        <v>3000000</v>
      </c>
    </row>
    <row r="4" spans="1:3">
      <c r="A4" s="4" t="s">
        <v>377</v>
      </c>
      <c r="B4" s="5" t="n">
        <v>1150000</v>
      </c>
      <c r="C4" s="6" t="n">
        <v>0</v>
      </c>
    </row>
    <row r="5" spans="1:3">
      <c r="A5" s="4" t="s">
        <v>448</v>
      </c>
      <c r="B5" s="5" t="n">
        <v>923232</v>
      </c>
      <c r="C5" s="6" t="n">
        <v>0</v>
      </c>
    </row>
    <row r="6" spans="1:3">
      <c r="A6" s="4" t="s">
        <v>449</v>
      </c>
    </row>
    <row r="7" spans="1:3">
      <c r="A7" s="4" t="s">
        <v>447</v>
      </c>
      <c r="B7" s="5" t="n">
        <v>3000000</v>
      </c>
    </row>
    <row r="8" spans="1:3">
      <c r="A8" s="4" t="s">
        <v>377</v>
      </c>
      <c r="B8" s="6" t="n">
        <v>850000</v>
      </c>
    </row>
    <row r="9" spans="1:3">
      <c r="A9" s="4" t="s">
        <v>450</v>
      </c>
      <c r="B9" s="5" t="n">
        <v>1416667</v>
      </c>
    </row>
    <row r="10" spans="1:3">
      <c r="A10" s="4" t="s">
        <v>451</v>
      </c>
      <c r="B10" s="6" t="n">
        <v>122992</v>
      </c>
    </row>
    <row r="11" spans="1:3">
      <c r="A11" s="4" t="s">
        <v>452</v>
      </c>
      <c r="B11" s="5" t="n">
        <v>243223</v>
      </c>
    </row>
    <row r="12" spans="1:3">
      <c r="A12" s="4" t="s">
        <v>448</v>
      </c>
      <c r="B12" s="5" t="n">
        <v>923232</v>
      </c>
    </row>
    <row r="13" spans="1:3">
      <c r="A13" s="4" t="s">
        <v>453</v>
      </c>
      <c r="B13" s="5" t="n">
        <v>226768</v>
      </c>
    </row>
    <row r="14" spans="1:3">
      <c r="A14" s="4" t="s">
        <v>454</v>
      </c>
      <c r="B14" s="5" t="n">
        <v>22236</v>
      </c>
    </row>
    <row r="15" spans="1:3">
      <c r="A15" s="4" t="s">
        <v>455</v>
      </c>
    </row>
    <row r="16" spans="1:3">
      <c r="A16" s="4" t="s">
        <v>377</v>
      </c>
      <c r="B16" s="6" t="n">
        <v>300000</v>
      </c>
    </row>
    <row r="17" spans="1:3">
      <c r="A17" s="4" t="s">
        <v>450</v>
      </c>
      <c r="B17" s="5" t="n">
        <v>500000</v>
      </c>
    </row>
    <row r="18" spans="1:3">
      <c r="A18" s="4" t="s">
        <v>451</v>
      </c>
      <c r="B18" s="6" t="n">
        <v>56620</v>
      </c>
    </row>
    <row r="19" spans="1:3">
      <c r="A19" s="4" t="s">
        <v>452</v>
      </c>
      <c r="B19" s="6" t="n">
        <v>1752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7</v>
      </c>
      <c r="B1" s="2" t="s">
        <v>1</v>
      </c>
    </row>
    <row r="2" spans="1:3">
      <c r="B2" s="2" t="s">
        <v>2</v>
      </c>
      <c r="C2" s="2" t="s">
        <v>30</v>
      </c>
    </row>
    <row r="3" spans="1:3">
      <c r="A3" s="3" t="s">
        <v>79</v>
      </c>
    </row>
    <row r="4" spans="1:3">
      <c r="A4" s="4" t="s">
        <v>98</v>
      </c>
      <c r="B4" s="6" t="n">
        <v>430084</v>
      </c>
      <c r="C4" s="6" t="n">
        <v>8420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4" t="s">
        <v>457</v>
      </c>
      <c r="B2" s="6" t="n">
        <v>197616</v>
      </c>
      <c r="C2" s="6" t="n">
        <v>724616</v>
      </c>
    </row>
    <row r="3" spans="1:3">
      <c r="A3" s="4" t="s">
        <v>458</v>
      </c>
    </row>
    <row r="4" spans="1:3">
      <c r="A4" s="4" t="s">
        <v>457</v>
      </c>
      <c r="B4" s="5" t="n">
        <v>62616</v>
      </c>
      <c r="C4" s="5" t="n">
        <v>74616</v>
      </c>
    </row>
    <row r="5" spans="1:3">
      <c r="A5" s="4" t="s">
        <v>459</v>
      </c>
    </row>
    <row r="6" spans="1:3">
      <c r="A6" s="4" t="s">
        <v>457</v>
      </c>
      <c r="B6" s="5" t="n">
        <v>135000</v>
      </c>
      <c r="C6" s="5" t="n">
        <v>50000</v>
      </c>
    </row>
    <row r="7" spans="1:3">
      <c r="A7" s="4" t="s">
        <v>460</v>
      </c>
    </row>
    <row r="8" spans="1:3">
      <c r="A8" s="4" t="s">
        <v>457</v>
      </c>
      <c r="B8" s="6" t="n">
        <v>0</v>
      </c>
      <c r="C8" s="6" t="n">
        <v>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0</v>
      </c>
      <c r="D1" s="2" t="s">
        <v>369</v>
      </c>
    </row>
    <row r="2" spans="1:4">
      <c r="A2" s="3" t="s">
        <v>462</v>
      </c>
    </row>
    <row r="3" spans="1:4">
      <c r="A3" s="4" t="s">
        <v>55</v>
      </c>
      <c r="B3" s="6" t="n">
        <v>0</v>
      </c>
      <c r="C3" s="6" t="n">
        <v>107081</v>
      </c>
      <c r="D3" s="6" t="n">
        <v>87992</v>
      </c>
    </row>
    <row r="4" spans="1:4">
      <c r="A4" s="4" t="s">
        <v>463</v>
      </c>
    </row>
    <row r="5" spans="1:4">
      <c r="A5" s="3" t="s">
        <v>462</v>
      </c>
    </row>
    <row r="6" spans="1:4">
      <c r="A6" s="4" t="s">
        <v>55</v>
      </c>
      <c r="C6" s="5" t="n">
        <v>0</v>
      </c>
    </row>
    <row r="7" spans="1:4">
      <c r="A7" s="4" t="s">
        <v>464</v>
      </c>
    </row>
    <row r="8" spans="1:4">
      <c r="A8" s="3" t="s">
        <v>462</v>
      </c>
    </row>
    <row r="9" spans="1:4">
      <c r="A9" s="4" t="s">
        <v>55</v>
      </c>
      <c r="C9" s="5" t="n">
        <v>0</v>
      </c>
    </row>
    <row r="10" spans="1:4">
      <c r="A10" s="4" t="s">
        <v>465</v>
      </c>
    </row>
    <row r="11" spans="1:4">
      <c r="A11" s="3" t="s">
        <v>462</v>
      </c>
    </row>
    <row r="12" spans="1:4">
      <c r="A12" s="4" t="s">
        <v>55</v>
      </c>
      <c r="C12" s="6" t="n">
        <v>1070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6" t="n">
        <v>107081</v>
      </c>
      <c r="C4" s="6" t="n">
        <v>87992</v>
      </c>
    </row>
    <row r="5" spans="1:3">
      <c r="A5" s="4" t="s">
        <v>469</v>
      </c>
      <c r="B5" s="5" t="n">
        <v>0</v>
      </c>
      <c r="C5" s="5" t="n">
        <v>19089</v>
      </c>
    </row>
    <row r="6" spans="1:3">
      <c r="A6" s="4" t="s">
        <v>470</v>
      </c>
      <c r="B6" s="5" t="n">
        <v>-107081</v>
      </c>
      <c r="C6" s="5" t="n">
        <v>0</v>
      </c>
    </row>
    <row r="7" spans="1:3">
      <c r="A7" s="4" t="s">
        <v>471</v>
      </c>
      <c r="B7" s="6" t="n">
        <v>0</v>
      </c>
      <c r="C7" s="6" t="n">
        <v>1070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30</v>
      </c>
    </row>
    <row r="3" spans="1:2">
      <c r="A3" s="3" t="s">
        <v>467</v>
      </c>
    </row>
    <row r="4" spans="1:2">
      <c r="A4" s="4" t="s">
        <v>473</v>
      </c>
      <c r="B4" s="4" t="s">
        <v>474</v>
      </c>
    </row>
    <row r="5" spans="1:2">
      <c r="A5" s="4" t="s">
        <v>475</v>
      </c>
      <c r="B5" s="4" t="s">
        <v>476</v>
      </c>
    </row>
    <row r="6" spans="1:2">
      <c r="A6" s="4" t="s">
        <v>477</v>
      </c>
      <c r="B6" s="4" t="s">
        <v>478</v>
      </c>
    </row>
    <row r="7" spans="1:2">
      <c r="A7" s="4" t="s">
        <v>479</v>
      </c>
      <c r="B7" s="4" t="s">
        <v>3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80</v>
      </c>
      <c r="B1" s="2" t="s">
        <v>1</v>
      </c>
      <c r="D1" s="2" t="s">
        <v>481</v>
      </c>
    </row>
    <row r="2" spans="1:4">
      <c r="B2" s="2" t="s">
        <v>2</v>
      </c>
      <c r="C2" s="2" t="s">
        <v>30</v>
      </c>
      <c r="D2" s="2" t="s">
        <v>482</v>
      </c>
    </row>
    <row r="3" spans="1:4">
      <c r="A3" s="4" t="s">
        <v>457</v>
      </c>
      <c r="B3" s="6" t="n">
        <v>197616</v>
      </c>
      <c r="C3" s="6" t="n">
        <v>724616</v>
      </c>
    </row>
    <row r="4" spans="1:4">
      <c r="A4" s="4" t="s">
        <v>483</v>
      </c>
      <c r="B4" s="5" t="n">
        <v>600000</v>
      </c>
      <c r="C4" s="5" t="n">
        <v>0</v>
      </c>
    </row>
    <row r="5" spans="1:4">
      <c r="A5" s="4" t="s">
        <v>484</v>
      </c>
      <c r="B5" s="6" t="n">
        <v>104709</v>
      </c>
    </row>
    <row r="6" spans="1:4">
      <c r="A6" s="4" t="s">
        <v>485</v>
      </c>
      <c r="B6" s="5" t="n">
        <v>4698060</v>
      </c>
    </row>
    <row r="7" spans="1:4">
      <c r="A7" s="4" t="s">
        <v>486</v>
      </c>
    </row>
    <row r="8" spans="1:4">
      <c r="A8" s="4" t="s">
        <v>457</v>
      </c>
      <c r="B8" s="6" t="n">
        <v>62616</v>
      </c>
      <c r="C8" s="5" t="n">
        <v>74616</v>
      </c>
    </row>
    <row r="9" spans="1:4">
      <c r="A9" s="4" t="s">
        <v>454</v>
      </c>
      <c r="B9" s="6" t="n">
        <v>61242</v>
      </c>
    </row>
    <row r="10" spans="1:4">
      <c r="A10" s="4" t="s">
        <v>487</v>
      </c>
      <c r="B10" s="4" t="s">
        <v>488</v>
      </c>
    </row>
    <row r="11" spans="1:4">
      <c r="A11" s="4" t="s">
        <v>489</v>
      </c>
    </row>
    <row r="12" spans="1:4">
      <c r="A12" s="4" t="s">
        <v>457</v>
      </c>
      <c r="B12" s="6" t="n">
        <v>135000</v>
      </c>
      <c r="C12" s="5" t="n">
        <v>50000</v>
      </c>
    </row>
    <row r="13" spans="1:4">
      <c r="A13" s="4" t="s">
        <v>454</v>
      </c>
      <c r="B13" s="6" t="n">
        <v>12312</v>
      </c>
    </row>
    <row r="14" spans="1:4">
      <c r="A14" s="4" t="s">
        <v>487</v>
      </c>
      <c r="B14" s="4" t="s">
        <v>488</v>
      </c>
    </row>
    <row r="15" spans="1:4">
      <c r="A15" s="4" t="s">
        <v>490</v>
      </c>
    </row>
    <row r="16" spans="1:4">
      <c r="A16" s="4" t="s">
        <v>457</v>
      </c>
      <c r="B16" s="6" t="n">
        <v>0</v>
      </c>
      <c r="C16" s="5" t="n">
        <v>600000</v>
      </c>
    </row>
    <row r="17" spans="1:4">
      <c r="A17" s="4" t="s">
        <v>458</v>
      </c>
    </row>
    <row r="18" spans="1:4">
      <c r="A18" s="4" t="s">
        <v>491</v>
      </c>
      <c r="B18" s="6" t="n">
        <v>12000</v>
      </c>
      <c r="C18" s="6" t="n">
        <v>12000</v>
      </c>
    </row>
    <row r="19" spans="1:4">
      <c r="A19" s="4" t="s">
        <v>492</v>
      </c>
      <c r="B19" s="4" t="s">
        <v>12</v>
      </c>
    </row>
    <row r="20" spans="1:4">
      <c r="A20" s="4" t="s">
        <v>459</v>
      </c>
    </row>
    <row r="21" spans="1:4">
      <c r="A21" s="4" t="s">
        <v>492</v>
      </c>
      <c r="B21" s="4" t="s">
        <v>493</v>
      </c>
    </row>
    <row r="22" spans="1:4">
      <c r="A22" s="4" t="s">
        <v>460</v>
      </c>
    </row>
    <row r="23" spans="1:4">
      <c r="A23" s="4" t="s">
        <v>483</v>
      </c>
      <c r="D23" s="6" t="n">
        <v>600000</v>
      </c>
    </row>
    <row r="24" spans="1:4">
      <c r="A24" s="4" t="s">
        <v>484</v>
      </c>
      <c r="D24" s="6" t="n">
        <v>104709</v>
      </c>
    </row>
    <row r="25" spans="1:4">
      <c r="A25" s="4" t="s">
        <v>485</v>
      </c>
      <c r="D25" s="5" t="n">
        <v>46980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4</v>
      </c>
      <c r="B1" s="2" t="s">
        <v>2</v>
      </c>
      <c r="C1" s="2" t="s">
        <v>30</v>
      </c>
    </row>
    <row r="2" spans="1:3">
      <c r="A2" s="4" t="s">
        <v>495</v>
      </c>
      <c r="B2" s="6" t="n">
        <v>1424332</v>
      </c>
      <c r="C2" s="6" t="n">
        <v>100000</v>
      </c>
    </row>
    <row r="3" spans="1:3">
      <c r="A3" s="4" t="s">
        <v>77</v>
      </c>
    </row>
    <row r="4" spans="1:3">
      <c r="A4" s="4" t="s">
        <v>496</v>
      </c>
      <c r="B4" s="5" t="n">
        <v>1600000</v>
      </c>
    </row>
    <row r="5" spans="1:3">
      <c r="A5" s="4" t="s">
        <v>453</v>
      </c>
      <c r="B5" s="5" t="n">
        <v>175668</v>
      </c>
      <c r="C5" s="6" t="n">
        <v>0</v>
      </c>
    </row>
    <row r="6" spans="1:3">
      <c r="A6" s="4" t="s">
        <v>495</v>
      </c>
      <c r="B6" s="5" t="n">
        <v>1424332</v>
      </c>
    </row>
    <row r="7" spans="1:3">
      <c r="A7" s="4" t="s">
        <v>497</v>
      </c>
    </row>
    <row r="8" spans="1:3">
      <c r="A8" s="4" t="s">
        <v>496</v>
      </c>
      <c r="B8" s="5" t="n">
        <v>100000</v>
      </c>
    </row>
    <row r="9" spans="1:3">
      <c r="A9" s="4" t="s">
        <v>453</v>
      </c>
      <c r="B9" s="5" t="n">
        <v>0</v>
      </c>
    </row>
    <row r="10" spans="1:3">
      <c r="A10" s="4" t="s">
        <v>495</v>
      </c>
      <c r="B10" s="5" t="n">
        <v>100000</v>
      </c>
    </row>
    <row r="11" spans="1:3">
      <c r="A11" s="4" t="s">
        <v>498</v>
      </c>
    </row>
    <row r="12" spans="1:3">
      <c r="A12" s="4" t="s">
        <v>496</v>
      </c>
      <c r="B12" s="5" t="n">
        <v>1500000</v>
      </c>
    </row>
    <row r="13" spans="1:3">
      <c r="A13" s="4" t="s">
        <v>453</v>
      </c>
      <c r="B13" s="5" t="n">
        <v>175668</v>
      </c>
    </row>
    <row r="14" spans="1:3">
      <c r="A14" s="4" t="s">
        <v>495</v>
      </c>
      <c r="B14" s="6" t="n">
        <v>13243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9</v>
      </c>
      <c r="B1" s="2" t="s">
        <v>1</v>
      </c>
    </row>
    <row r="2" spans="1:3">
      <c r="B2" s="2" t="s">
        <v>2</v>
      </c>
      <c r="C2" s="2" t="s">
        <v>30</v>
      </c>
    </row>
    <row r="3" spans="1:3">
      <c r="A3" s="4" t="s">
        <v>500</v>
      </c>
      <c r="B3" s="6" t="n">
        <v>1424332</v>
      </c>
      <c r="C3" s="6" t="n">
        <v>100000</v>
      </c>
    </row>
    <row r="4" spans="1:3">
      <c r="A4" s="4" t="s">
        <v>415</v>
      </c>
      <c r="B4" s="5" t="n">
        <v>175953</v>
      </c>
      <c r="C4" s="5" t="n">
        <v>235776</v>
      </c>
    </row>
    <row r="5" spans="1:3">
      <c r="A5" s="4" t="s">
        <v>77</v>
      </c>
    </row>
    <row r="6" spans="1:3">
      <c r="A6" s="4" t="s">
        <v>500</v>
      </c>
      <c r="B6" s="5" t="n">
        <v>1424332</v>
      </c>
    </row>
    <row r="7" spans="1:3">
      <c r="A7" s="4" t="s">
        <v>415</v>
      </c>
      <c r="B7" s="6" t="n">
        <v>7593</v>
      </c>
    </row>
    <row r="8" spans="1:3">
      <c r="A8" s="4" t="s">
        <v>450</v>
      </c>
      <c r="B8" s="5" t="n">
        <v>2500000</v>
      </c>
    </row>
    <row r="9" spans="1:3">
      <c r="A9" s="4" t="s">
        <v>453</v>
      </c>
      <c r="B9" s="6" t="n">
        <v>175668</v>
      </c>
      <c r="C9" s="6" t="n">
        <v>0</v>
      </c>
    </row>
    <row r="10" spans="1:3">
      <c r="A10" s="4" t="s">
        <v>75</v>
      </c>
    </row>
    <row r="11" spans="1:3">
      <c r="A11" s="4" t="s">
        <v>450</v>
      </c>
      <c r="B11" s="5" t="n">
        <v>1916667</v>
      </c>
    </row>
    <row r="12" spans="1:3">
      <c r="A12" s="4" t="s">
        <v>451</v>
      </c>
      <c r="B12" s="6" t="n">
        <v>179612</v>
      </c>
    </row>
    <row r="13" spans="1:3">
      <c r="A13" s="4" t="s">
        <v>453</v>
      </c>
      <c r="B13" s="5" t="n">
        <v>226768</v>
      </c>
    </row>
    <row r="14" spans="1:3">
      <c r="A14" s="4" t="s">
        <v>501</v>
      </c>
    </row>
    <row r="15" spans="1:3">
      <c r="A15" s="4" t="s">
        <v>500</v>
      </c>
      <c r="B15" s="6" t="n">
        <v>1324332</v>
      </c>
    </row>
    <row r="16" spans="1:3">
      <c r="A16" s="4" t="s">
        <v>450</v>
      </c>
      <c r="B16" s="5" t="n">
        <v>2500000</v>
      </c>
    </row>
    <row r="17" spans="1:3">
      <c r="A17" s="4" t="s">
        <v>451</v>
      </c>
      <c r="B17" s="6" t="n">
        <v>187142</v>
      </c>
    </row>
    <row r="18" spans="1:3">
      <c r="A18" s="4" t="s">
        <v>452</v>
      </c>
      <c r="B18" s="5" t="n">
        <v>232767</v>
      </c>
    </row>
    <row r="19" spans="1:3">
      <c r="A19" s="4" t="s">
        <v>502</v>
      </c>
    </row>
    <row r="20" spans="1:3">
      <c r="A20" s="4" t="s">
        <v>500</v>
      </c>
      <c r="B20" s="5" t="n">
        <v>100000</v>
      </c>
    </row>
    <row r="21" spans="1:3">
      <c r="A21" s="4" t="s">
        <v>415</v>
      </c>
      <c r="B21" s="6" t="n">
        <v>801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503</v>
      </c>
      <c r="B1" s="2" t="s">
        <v>1</v>
      </c>
    </row>
    <row r="2" spans="1:2">
      <c r="B2" s="2" t="s">
        <v>504</v>
      </c>
    </row>
    <row r="3" spans="1:2">
      <c r="A3" s="4" t="s">
        <v>505</v>
      </c>
    </row>
    <row r="4" spans="1:2">
      <c r="A4" s="4" t="s">
        <v>506</v>
      </c>
      <c r="B4" s="6" t="n">
        <v>160633</v>
      </c>
    </row>
    <row r="5" spans="1:2">
      <c r="A5" s="4" t="s">
        <v>507</v>
      </c>
      <c r="B5" s="4" t="s">
        <v>488</v>
      </c>
    </row>
    <row r="6" spans="1:2">
      <c r="A6" s="4" t="s">
        <v>508</v>
      </c>
      <c r="B6" s="6" t="n">
        <v>40000</v>
      </c>
    </row>
    <row r="7" spans="1:2">
      <c r="A7" s="4" t="s">
        <v>509</v>
      </c>
      <c r="B7" s="6" t="n">
        <v>25352</v>
      </c>
    </row>
    <row r="8" spans="1:2">
      <c r="A8" s="4" t="s">
        <v>510</v>
      </c>
    </row>
    <row r="9" spans="1:2">
      <c r="A9" s="4" t="s">
        <v>507</v>
      </c>
      <c r="B9" s="4" t="s">
        <v>511</v>
      </c>
    </row>
    <row r="10" spans="1:2">
      <c r="A10" s="4" t="s">
        <v>512</v>
      </c>
      <c r="B10" s="6" t="n">
        <v>9862</v>
      </c>
    </row>
    <row r="11" spans="1:2">
      <c r="A11" s="4" t="s">
        <v>513</v>
      </c>
      <c r="B11" s="6" t="n">
        <v>206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14</v>
      </c>
      <c r="B1" s="2" t="s">
        <v>504</v>
      </c>
    </row>
    <row r="2" spans="1:2">
      <c r="A2" s="3" t="s">
        <v>227</v>
      </c>
    </row>
    <row r="3" spans="1:2">
      <c r="A3" s="4" t="s">
        <v>515</v>
      </c>
      <c r="B3" s="6" t="n">
        <v>522288</v>
      </c>
    </row>
    <row r="4" spans="1:2">
      <c r="A4" s="4" t="s">
        <v>516</v>
      </c>
      <c r="B4" s="5" t="n">
        <v>543180</v>
      </c>
    </row>
    <row r="5" spans="1:2">
      <c r="A5" s="4" t="s">
        <v>517</v>
      </c>
      <c r="B5" s="5" t="n">
        <v>404952</v>
      </c>
    </row>
    <row r="6" spans="1:2">
      <c r="A6" s="4" t="s">
        <v>518</v>
      </c>
      <c r="B6" s="6" t="n">
        <v>14704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19</v>
      </c>
      <c r="B1" s="2" t="s">
        <v>1</v>
      </c>
    </row>
    <row r="2" spans="1:3">
      <c r="B2" s="2" t="s">
        <v>2</v>
      </c>
      <c r="C2" s="2" t="s">
        <v>30</v>
      </c>
    </row>
    <row r="3" spans="1:3">
      <c r="A3" s="3" t="s">
        <v>227</v>
      </c>
    </row>
    <row r="4" spans="1:3">
      <c r="A4" s="4" t="s">
        <v>520</v>
      </c>
      <c r="B4" s="6" t="n">
        <v>146091</v>
      </c>
    </row>
    <row r="5" spans="1:3">
      <c r="A5" s="4" t="s">
        <v>521</v>
      </c>
      <c r="B5" s="5" t="n">
        <v>112675</v>
      </c>
      <c r="C5" s="6" t="n">
        <v>59228</v>
      </c>
    </row>
    <row r="6" spans="1:3">
      <c r="A6" s="4" t="s">
        <v>522</v>
      </c>
      <c r="B6" s="6" t="n">
        <v>446618</v>
      </c>
      <c r="C6" s="6" t="n">
        <v>337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16"/>
    <col customWidth="1" max="3" min="3" width="22"/>
    <col customWidth="1" max="4" min="4" width="27"/>
    <col customWidth="1" max="5" min="5" width="29"/>
    <col customWidth="1" max="6" min="6" width="12"/>
  </cols>
  <sheetData>
    <row r="1" spans="1:6">
      <c r="A1" s="1" t="s">
        <v>99</v>
      </c>
      <c r="B1" s="2" t="s">
        <v>100</v>
      </c>
      <c r="C1" s="2" t="s">
        <v>101</v>
      </c>
      <c r="D1" s="2" t="s">
        <v>102</v>
      </c>
      <c r="E1" s="2" t="s">
        <v>103</v>
      </c>
      <c r="F1" s="2" t="s">
        <v>104</v>
      </c>
    </row>
    <row r="2" spans="1:6">
      <c r="A2" s="4" t="s">
        <v>105</v>
      </c>
      <c r="B2" s="5" t="n">
        <v>0</v>
      </c>
      <c r="C2" s="5" t="n">
        <v>105207701</v>
      </c>
    </row>
    <row r="3" spans="1:6">
      <c r="A3" s="4" t="s">
        <v>106</v>
      </c>
      <c r="B3" s="6" t="n">
        <v>0</v>
      </c>
      <c r="C3" s="6" t="n">
        <v>105208</v>
      </c>
      <c r="D3" s="6" t="n">
        <v>31088122</v>
      </c>
      <c r="E3" s="6" t="n">
        <v>-32601933</v>
      </c>
      <c r="F3" s="6" t="n">
        <v>-1408603</v>
      </c>
    </row>
    <row r="4" spans="1:6">
      <c r="A4" s="4" t="s">
        <v>107</v>
      </c>
      <c r="C4" s="5" t="n">
        <v>12133333</v>
      </c>
    </row>
    <row r="5" spans="1:6">
      <c r="A5" s="4" t="s">
        <v>108</v>
      </c>
      <c r="C5" s="6" t="n">
        <v>12133</v>
      </c>
      <c r="D5" s="5" t="n">
        <v>1807867</v>
      </c>
      <c r="F5" s="5" t="n">
        <v>1820000</v>
      </c>
    </row>
    <row r="6" spans="1:6">
      <c r="A6" s="4" t="s">
        <v>109</v>
      </c>
      <c r="D6" s="5" t="n">
        <v>-68800</v>
      </c>
      <c r="F6" s="5" t="n">
        <v>-68800</v>
      </c>
    </row>
    <row r="7" spans="1:6">
      <c r="A7" s="4" t="s">
        <v>110</v>
      </c>
      <c r="C7" s="5" t="n">
        <v>1000000</v>
      </c>
    </row>
    <row r="8" spans="1:6">
      <c r="A8" s="4" t="s">
        <v>111</v>
      </c>
      <c r="C8" s="6" t="n">
        <v>1000</v>
      </c>
      <c r="D8" s="5" t="n">
        <v>149000</v>
      </c>
      <c r="F8" s="5" t="n">
        <v>150000</v>
      </c>
    </row>
    <row r="9" spans="1:6">
      <c r="A9" s="4" t="s">
        <v>112</v>
      </c>
      <c r="C9" s="5" t="n">
        <v>464115</v>
      </c>
    </row>
    <row r="10" spans="1:6">
      <c r="A10" s="4" t="s">
        <v>113</v>
      </c>
      <c r="C10" s="6" t="n">
        <v>464</v>
      </c>
      <c r="D10" s="5" t="n">
        <v>69139</v>
      </c>
      <c r="F10" s="5" t="n">
        <v>69603</v>
      </c>
    </row>
    <row r="11" spans="1:6">
      <c r="A11" s="4" t="s">
        <v>114</v>
      </c>
      <c r="C11" s="5" t="n">
        <v>1152776</v>
      </c>
    </row>
    <row r="12" spans="1:6">
      <c r="A12" s="4" t="s">
        <v>115</v>
      </c>
      <c r="C12" s="6" t="n">
        <v>1153</v>
      </c>
      <c r="D12" s="5" t="n">
        <v>171763</v>
      </c>
      <c r="F12" s="5" t="n">
        <v>172916</v>
      </c>
    </row>
    <row r="13" spans="1:6">
      <c r="A13" s="4" t="s">
        <v>116</v>
      </c>
      <c r="C13" s="5" t="n">
        <v>147493</v>
      </c>
    </row>
    <row r="14" spans="1:6">
      <c r="A14" s="4" t="s">
        <v>117</v>
      </c>
      <c r="C14" s="6" t="n">
        <v>147</v>
      </c>
      <c r="D14" s="5" t="n">
        <v>21976</v>
      </c>
      <c r="F14" s="5" t="n">
        <v>22123</v>
      </c>
    </row>
    <row r="15" spans="1:6">
      <c r="A15" s="4" t="s">
        <v>118</v>
      </c>
      <c r="D15" s="5" t="n">
        <v>442871</v>
      </c>
      <c r="F15" s="5" t="n">
        <v>442871</v>
      </c>
    </row>
    <row r="16" spans="1:6">
      <c r="A16" s="4" t="s">
        <v>119</v>
      </c>
      <c r="D16" s="5" t="n">
        <v>48302</v>
      </c>
      <c r="F16" s="5" t="n">
        <v>48302</v>
      </c>
    </row>
    <row r="17" spans="1:6">
      <c r="A17" s="4" t="s">
        <v>94</v>
      </c>
      <c r="E17" s="5" t="n">
        <v>-2633516</v>
      </c>
      <c r="F17" s="5" t="n">
        <v>-2633516</v>
      </c>
    </row>
    <row r="18" spans="1:6">
      <c r="A18" s="4" t="s">
        <v>120</v>
      </c>
      <c r="B18" s="5" t="n">
        <v>0</v>
      </c>
      <c r="C18" s="5" t="n">
        <v>120105418</v>
      </c>
    </row>
    <row r="19" spans="1:6">
      <c r="A19" s="4" t="s">
        <v>121</v>
      </c>
      <c r="B19" s="6" t="n">
        <v>0</v>
      </c>
      <c r="C19" s="6" t="n">
        <v>120105</v>
      </c>
      <c r="D19" s="5" t="n">
        <v>33730240</v>
      </c>
      <c r="E19" s="5" t="n">
        <v>-35235449</v>
      </c>
      <c r="F19" s="5" t="n">
        <v>-1385104</v>
      </c>
    </row>
    <row r="20" spans="1:6">
      <c r="A20" s="4" t="s">
        <v>107</v>
      </c>
      <c r="C20" s="5" t="n">
        <v>15633327</v>
      </c>
    </row>
    <row r="21" spans="1:6">
      <c r="A21" s="4" t="s">
        <v>108</v>
      </c>
      <c r="C21" s="6" t="n">
        <v>15634</v>
      </c>
      <c r="D21" s="5" t="n">
        <v>2329366</v>
      </c>
      <c r="F21" s="5" t="n">
        <v>2345000</v>
      </c>
    </row>
    <row r="22" spans="1:6">
      <c r="A22" s="4" t="s">
        <v>109</v>
      </c>
      <c r="D22" s="5" t="n">
        <v>-53600</v>
      </c>
      <c r="F22" s="5" t="n">
        <v>-53600</v>
      </c>
    </row>
    <row r="23" spans="1:6">
      <c r="A23" s="4" t="s">
        <v>122</v>
      </c>
      <c r="C23" s="5" t="n">
        <v>4698060</v>
      </c>
    </row>
    <row r="24" spans="1:6">
      <c r="A24" s="4" t="s">
        <v>123</v>
      </c>
      <c r="C24" s="6" t="n">
        <v>4698</v>
      </c>
      <c r="D24" s="5" t="n">
        <v>700011</v>
      </c>
      <c r="F24" s="5" t="n">
        <v>704709</v>
      </c>
    </row>
    <row r="25" spans="1:6">
      <c r="A25" s="4" t="s">
        <v>110</v>
      </c>
      <c r="C25" s="5" t="n">
        <v>15000</v>
      </c>
    </row>
    <row r="26" spans="1:6">
      <c r="A26" s="4" t="s">
        <v>111</v>
      </c>
      <c r="C26" s="6" t="n">
        <v>15</v>
      </c>
      <c r="D26" s="5" t="n">
        <v>2235</v>
      </c>
      <c r="F26" s="5" t="n">
        <v>2250</v>
      </c>
    </row>
    <row r="27" spans="1:6">
      <c r="A27" s="4" t="s">
        <v>112</v>
      </c>
      <c r="C27" s="5" t="n">
        <v>180000</v>
      </c>
    </row>
    <row r="28" spans="1:6">
      <c r="A28" s="4" t="s">
        <v>113</v>
      </c>
      <c r="C28" s="6" t="n">
        <v>180</v>
      </c>
      <c r="D28" s="5" t="n">
        <v>26820</v>
      </c>
      <c r="F28" s="5" t="n">
        <v>27000</v>
      </c>
    </row>
    <row r="29" spans="1:6">
      <c r="A29" s="4" t="s">
        <v>114</v>
      </c>
      <c r="C29" s="5" t="n">
        <v>750000</v>
      </c>
    </row>
    <row r="30" spans="1:6">
      <c r="A30" s="4" t="s">
        <v>115</v>
      </c>
      <c r="C30" s="6" t="n">
        <v>750</v>
      </c>
      <c r="D30" s="5" t="n">
        <v>111750</v>
      </c>
      <c r="F30" s="5" t="n">
        <v>112500</v>
      </c>
    </row>
    <row r="31" spans="1:6">
      <c r="A31" s="4" t="s">
        <v>116</v>
      </c>
      <c r="C31" s="5" t="n">
        <v>453857</v>
      </c>
    </row>
    <row r="32" spans="1:6">
      <c r="A32" s="4" t="s">
        <v>117</v>
      </c>
      <c r="C32" s="6" t="n">
        <v>454</v>
      </c>
      <c r="D32" s="5" t="n">
        <v>67624</v>
      </c>
      <c r="F32" s="5" t="n">
        <v>68078</v>
      </c>
    </row>
    <row r="33" spans="1:6">
      <c r="A33" s="4" t="s">
        <v>124</v>
      </c>
      <c r="D33" s="5" t="n">
        <v>651251</v>
      </c>
      <c r="F33" s="5" t="n">
        <v>651251</v>
      </c>
    </row>
    <row r="34" spans="1:6">
      <c r="A34" s="4" t="s">
        <v>118</v>
      </c>
      <c r="D34" s="5" t="n">
        <v>220084</v>
      </c>
      <c r="F34" s="5" t="n">
        <v>220084</v>
      </c>
    </row>
    <row r="35" spans="1:6">
      <c r="A35" s="4" t="s">
        <v>94</v>
      </c>
      <c r="E35" s="5" t="n">
        <v>-3041430</v>
      </c>
      <c r="F35" s="5" t="n">
        <v>-3041430</v>
      </c>
    </row>
    <row r="36" spans="1:6">
      <c r="A36" s="4" t="s">
        <v>125</v>
      </c>
      <c r="B36" s="5" t="n">
        <v>0</v>
      </c>
      <c r="C36" s="5" t="n">
        <v>141835662</v>
      </c>
    </row>
    <row r="37" spans="1:6">
      <c r="A37" s="4" t="s">
        <v>126</v>
      </c>
      <c r="B37" s="6" t="n">
        <v>0</v>
      </c>
      <c r="C37" s="6" t="n">
        <v>141836</v>
      </c>
      <c r="D37" s="6" t="n">
        <v>37785781</v>
      </c>
      <c r="E37" s="6" t="n">
        <v>-38276879</v>
      </c>
      <c r="F37" s="6" t="n">
        <v>-3492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0</v>
      </c>
    </row>
    <row r="3" spans="1:3">
      <c r="A3" s="4" t="s">
        <v>524</v>
      </c>
      <c r="B3" s="6" t="n">
        <v>2345000</v>
      </c>
      <c r="C3" s="6" t="n">
        <v>1820000</v>
      </c>
    </row>
    <row r="4" spans="1:3">
      <c r="A4" s="4" t="s">
        <v>525</v>
      </c>
      <c r="B4" s="5" t="n">
        <v>53600</v>
      </c>
      <c r="C4" s="5" t="n">
        <v>68800</v>
      </c>
    </row>
    <row r="5" spans="1:3">
      <c r="A5" s="4" t="s">
        <v>483</v>
      </c>
      <c r="B5" s="5" t="n">
        <v>600000</v>
      </c>
      <c r="C5" s="5" t="n">
        <v>0</v>
      </c>
    </row>
    <row r="6" spans="1:3">
      <c r="A6" s="4" t="s">
        <v>484</v>
      </c>
      <c r="B6" s="6" t="n">
        <v>104709</v>
      </c>
    </row>
    <row r="7" spans="1:3">
      <c r="A7" s="4" t="s">
        <v>485</v>
      </c>
      <c r="B7" s="5" t="n">
        <v>4698060</v>
      </c>
    </row>
    <row r="8" spans="1:3">
      <c r="A8" s="4" t="s">
        <v>526</v>
      </c>
      <c r="B8" s="6" t="n">
        <v>704709</v>
      </c>
    </row>
    <row r="9" spans="1:3">
      <c r="A9" s="4" t="s">
        <v>527</v>
      </c>
      <c r="B9" s="5" t="n">
        <v>2250</v>
      </c>
      <c r="C9" s="5" t="n">
        <v>150000</v>
      </c>
    </row>
    <row r="10" spans="1:3">
      <c r="A10" s="4" t="s">
        <v>528</v>
      </c>
      <c r="B10" s="5" t="n">
        <v>55674</v>
      </c>
      <c r="C10" s="5" t="n">
        <v>94167</v>
      </c>
    </row>
    <row r="11" spans="1:3">
      <c r="A11" s="4" t="s">
        <v>529</v>
      </c>
      <c r="B11" s="5" t="n">
        <v>27000</v>
      </c>
      <c r="C11" s="5" t="n">
        <v>69603</v>
      </c>
    </row>
    <row r="12" spans="1:3">
      <c r="A12" s="4" t="s">
        <v>433</v>
      </c>
      <c r="B12" s="5" t="n">
        <v>107081</v>
      </c>
      <c r="C12" s="5" t="n">
        <v>0</v>
      </c>
    </row>
    <row r="13" spans="1:3">
      <c r="A13" s="4" t="s">
        <v>117</v>
      </c>
      <c r="B13" s="5" t="n">
        <v>68078</v>
      </c>
      <c r="C13" s="5" t="n">
        <v>22123</v>
      </c>
    </row>
    <row r="14" spans="1:3">
      <c r="A14" s="4" t="s">
        <v>530</v>
      </c>
    </row>
    <row r="15" spans="1:3">
      <c r="A15" s="4" t="s">
        <v>531</v>
      </c>
      <c r="B15" s="6" t="n">
        <v>225000</v>
      </c>
      <c r="C15" s="5" t="n">
        <v>337500</v>
      </c>
    </row>
    <row r="16" spans="1:3">
      <c r="A16" s="4" t="s">
        <v>532</v>
      </c>
    </row>
    <row r="17" spans="1:3">
      <c r="A17" s="4" t="s">
        <v>527</v>
      </c>
      <c r="C17" s="6" t="n">
        <v>150000</v>
      </c>
    </row>
    <row r="18" spans="1:3">
      <c r="A18" s="4" t="s">
        <v>110</v>
      </c>
      <c r="C18" s="5" t="n">
        <v>1000000</v>
      </c>
    </row>
    <row r="19" spans="1:3">
      <c r="A19" s="4" t="s">
        <v>533</v>
      </c>
    </row>
    <row r="20" spans="1:3">
      <c r="A20" s="4" t="s">
        <v>534</v>
      </c>
      <c r="B20" s="5" t="n">
        <v>15633327</v>
      </c>
      <c r="C20" s="5" t="n">
        <v>12133333</v>
      </c>
    </row>
    <row r="21" spans="1:3">
      <c r="A21" s="4" t="s">
        <v>524</v>
      </c>
      <c r="B21" s="6" t="n">
        <v>2345000</v>
      </c>
      <c r="C21" s="6" t="n">
        <v>1820000</v>
      </c>
    </row>
    <row r="22" spans="1:3">
      <c r="A22" s="4" t="s">
        <v>525</v>
      </c>
      <c r="B22" s="6" t="n">
        <v>53600</v>
      </c>
      <c r="C22" s="5" t="n">
        <v>68800</v>
      </c>
    </row>
    <row r="23" spans="1:3">
      <c r="A23" s="4" t="s">
        <v>535</v>
      </c>
      <c r="B23" s="5" t="n">
        <v>223337</v>
      </c>
    </row>
    <row r="24" spans="1:3">
      <c r="A24" s="4" t="s">
        <v>536</v>
      </c>
    </row>
    <row r="25" spans="1:3">
      <c r="A25" s="4" t="s">
        <v>528</v>
      </c>
      <c r="C25" s="5" t="n">
        <v>46875</v>
      </c>
    </row>
    <row r="26" spans="1:3">
      <c r="A26" s="4" t="s">
        <v>537</v>
      </c>
    </row>
    <row r="27" spans="1:3">
      <c r="A27" s="4" t="s">
        <v>433</v>
      </c>
      <c r="B27" s="6" t="n">
        <v>172</v>
      </c>
      <c r="C27" s="5" t="n">
        <v>2877</v>
      </c>
    </row>
    <row r="28" spans="1:3">
      <c r="A28" s="4" t="s">
        <v>117</v>
      </c>
      <c r="B28" s="6" t="n">
        <v>68078</v>
      </c>
      <c r="C28" s="6" t="n">
        <v>22123</v>
      </c>
    </row>
    <row r="29" spans="1:3">
      <c r="A29" s="4" t="s">
        <v>116</v>
      </c>
      <c r="B29" s="5" t="n">
        <v>453857</v>
      </c>
      <c r="C29" s="5" t="n">
        <v>147493</v>
      </c>
    </row>
    <row r="30" spans="1:3">
      <c r="A30" s="4" t="s">
        <v>538</v>
      </c>
    </row>
    <row r="31" spans="1:3">
      <c r="A31" s="4" t="s">
        <v>527</v>
      </c>
      <c r="B31" s="6" t="n">
        <v>337500</v>
      </c>
    </row>
    <row r="32" spans="1:3">
      <c r="A32" s="4" t="s">
        <v>110</v>
      </c>
      <c r="B32" s="5" t="n">
        <v>2250000</v>
      </c>
    </row>
    <row r="33" spans="1:3">
      <c r="A33" s="4" t="s">
        <v>539</v>
      </c>
    </row>
    <row r="34" spans="1:3">
      <c r="A34" s="4" t="s">
        <v>527</v>
      </c>
      <c r="C34" s="6" t="n">
        <v>150000</v>
      </c>
    </row>
    <row r="35" spans="1:3">
      <c r="A35" s="4" t="s">
        <v>110</v>
      </c>
      <c r="C35" s="5" t="n">
        <v>1000000</v>
      </c>
    </row>
    <row r="36" spans="1:3">
      <c r="A36" s="4" t="s">
        <v>540</v>
      </c>
    </row>
    <row r="37" spans="1:3">
      <c r="A37" s="4" t="s">
        <v>527</v>
      </c>
      <c r="C37" s="6" t="n">
        <v>112500</v>
      </c>
    </row>
    <row r="38" spans="1:3">
      <c r="A38" s="4" t="s">
        <v>110</v>
      </c>
      <c r="C38" s="5" t="n">
        <v>750000</v>
      </c>
    </row>
    <row r="39" spans="1:3">
      <c r="A39" s="4" t="s">
        <v>541</v>
      </c>
    </row>
    <row r="40" spans="1:3">
      <c r="A40" s="4" t="s">
        <v>529</v>
      </c>
      <c r="B40" s="6" t="n">
        <v>27000</v>
      </c>
      <c r="C40" s="6" t="n">
        <v>69603</v>
      </c>
    </row>
    <row r="41" spans="1:3">
      <c r="A41" s="4" t="s">
        <v>112</v>
      </c>
      <c r="B41" s="5" t="n">
        <v>180000</v>
      </c>
      <c r="C41" s="5" t="n">
        <v>464115</v>
      </c>
    </row>
    <row r="42" spans="1:3">
      <c r="A42" s="4" t="s">
        <v>433</v>
      </c>
      <c r="C42" s="6" t="n">
        <v>2396</v>
      </c>
    </row>
    <row r="43" spans="1:3">
      <c r="A43" s="4" t="s">
        <v>542</v>
      </c>
    </row>
    <row r="44" spans="1:3">
      <c r="A44" s="4" t="s">
        <v>527</v>
      </c>
      <c r="B44" s="6" t="n">
        <v>112500</v>
      </c>
    </row>
    <row r="45" spans="1:3">
      <c r="A45" s="4" t="s">
        <v>110</v>
      </c>
      <c r="B45" s="5" t="n">
        <v>750000</v>
      </c>
    </row>
    <row r="46" spans="1:3">
      <c r="A46" s="4" t="s">
        <v>543</v>
      </c>
    </row>
    <row r="47" spans="1:3">
      <c r="A47" s="4" t="s">
        <v>527</v>
      </c>
      <c r="C47" s="6" t="n">
        <v>172916</v>
      </c>
    </row>
    <row r="48" spans="1:3">
      <c r="A48" s="4" t="s">
        <v>110</v>
      </c>
      <c r="C48" s="5" t="n">
        <v>11527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0</v>
      </c>
    </row>
    <row r="3" spans="1:3">
      <c r="A3" s="4" t="s">
        <v>545</v>
      </c>
      <c r="B3" s="4" t="s">
        <v>546</v>
      </c>
    </row>
    <row r="4" spans="1:3">
      <c r="A4" s="4" t="s">
        <v>547</v>
      </c>
      <c r="C4" s="4" t="s">
        <v>548</v>
      </c>
    </row>
    <row r="5" spans="1:3">
      <c r="A5" s="4" t="s">
        <v>549</v>
      </c>
      <c r="C5" s="4" t="s">
        <v>550</v>
      </c>
    </row>
    <row r="6" spans="1:3">
      <c r="A6" s="4" t="s">
        <v>473</v>
      </c>
      <c r="B6" s="4" t="s">
        <v>400</v>
      </c>
      <c r="C6" s="4" t="s">
        <v>551</v>
      </c>
    </row>
    <row r="7" spans="1:3">
      <c r="A7" s="4" t="s">
        <v>552</v>
      </c>
      <c r="B7" s="4" t="s">
        <v>553</v>
      </c>
    </row>
    <row r="8" spans="1:3">
      <c r="A8" s="4" t="s">
        <v>554</v>
      </c>
      <c r="C8" s="4" t="s">
        <v>555</v>
      </c>
    </row>
    <row r="9" spans="1:3">
      <c r="A9" s="4" t="s">
        <v>556</v>
      </c>
      <c r="C9" s="4" t="s">
        <v>478</v>
      </c>
    </row>
    <row r="10" spans="1:3">
      <c r="A10" s="4" t="s">
        <v>557</v>
      </c>
      <c r="B10" s="4" t="s">
        <v>340</v>
      </c>
      <c r="C10" s="4" t="s">
        <v>3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3" t="s">
        <v>559</v>
      </c>
    </row>
    <row r="4" spans="1:3">
      <c r="A4" s="4" t="s">
        <v>560</v>
      </c>
      <c r="B4" s="5" t="n">
        <v>19917007</v>
      </c>
      <c r="C4" s="5" t="n">
        <v>15337007</v>
      </c>
    </row>
    <row r="5" spans="1:3">
      <c r="A5" s="4" t="s">
        <v>561</v>
      </c>
      <c r="B5" s="5" t="n">
        <v>645000</v>
      </c>
      <c r="C5" s="5" t="n">
        <v>5380000</v>
      </c>
    </row>
    <row r="6" spans="1:3">
      <c r="A6" s="4" t="s">
        <v>562</v>
      </c>
      <c r="B6" s="5" t="n">
        <v>0</v>
      </c>
      <c r="C6" s="5" t="n">
        <v>0</v>
      </c>
    </row>
    <row r="7" spans="1:3">
      <c r="A7" s="4" t="s">
        <v>563</v>
      </c>
      <c r="B7" s="5" t="n">
        <v>-1095000</v>
      </c>
      <c r="C7" s="5" t="n">
        <v>-800000</v>
      </c>
    </row>
    <row r="8" spans="1:3">
      <c r="A8" s="4" t="s">
        <v>564</v>
      </c>
      <c r="B8" s="5" t="n">
        <v>-4250343</v>
      </c>
      <c r="C8" s="5" t="n">
        <v>0</v>
      </c>
    </row>
    <row r="9" spans="1:3">
      <c r="A9" s="4" t="s">
        <v>565</v>
      </c>
      <c r="B9" s="5" t="n">
        <v>15216664</v>
      </c>
      <c r="C9" s="5" t="n">
        <v>19917007</v>
      </c>
    </row>
    <row r="10" spans="1:3">
      <c r="A10" s="4" t="s">
        <v>566</v>
      </c>
      <c r="B10" s="5" t="n">
        <v>13479165</v>
      </c>
    </row>
    <row r="11" spans="1:3">
      <c r="A11" s="3" t="s">
        <v>567</v>
      </c>
    </row>
    <row r="12" spans="1:3">
      <c r="A12" s="4" t="s">
        <v>568</v>
      </c>
      <c r="B12" s="8" t="n">
        <v>0.25</v>
      </c>
      <c r="C12" s="8" t="n">
        <v>0.28</v>
      </c>
    </row>
    <row r="13" spans="1:3">
      <c r="A13" s="4" t="s">
        <v>569</v>
      </c>
      <c r="B13" s="9" t="n">
        <v>0.16</v>
      </c>
      <c r="C13" s="9" t="n">
        <v>0.15</v>
      </c>
    </row>
    <row r="14" spans="1:3">
      <c r="A14" s="4" t="s">
        <v>570</v>
      </c>
      <c r="B14" s="4" t="s">
        <v>571</v>
      </c>
      <c r="C14" s="4" t="s">
        <v>571</v>
      </c>
    </row>
    <row r="15" spans="1:3">
      <c r="A15" s="4" t="s">
        <v>572</v>
      </c>
      <c r="B15" s="9" t="n">
        <v>0.19</v>
      </c>
      <c r="C15" s="9" t="n">
        <v>0.19</v>
      </c>
    </row>
    <row r="16" spans="1:3">
      <c r="A16" s="4" t="s">
        <v>573</v>
      </c>
      <c r="B16" s="9" t="n">
        <v>0.33</v>
      </c>
      <c r="C16" s="4" t="s">
        <v>571</v>
      </c>
    </row>
    <row r="17" spans="1:3">
      <c r="A17" s="4" t="s">
        <v>574</v>
      </c>
      <c r="B17" s="9" t="n">
        <v>0.23</v>
      </c>
      <c r="C17" s="8" t="n">
        <v>0.25</v>
      </c>
    </row>
    <row r="18" spans="1:3">
      <c r="A18" s="4" t="s">
        <v>575</v>
      </c>
      <c r="B18" s="9" t="n">
        <v>0.24</v>
      </c>
    </row>
    <row r="19" spans="1:3">
      <c r="A19" s="4" t="s">
        <v>576</v>
      </c>
      <c r="B19" s="8"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7</v>
      </c>
      <c r="B1" s="2" t="s">
        <v>1</v>
      </c>
    </row>
    <row r="2" spans="1:4">
      <c r="B2" s="2" t="s">
        <v>2</v>
      </c>
      <c r="C2" s="2" t="s">
        <v>30</v>
      </c>
      <c r="D2" s="2" t="s">
        <v>369</v>
      </c>
    </row>
    <row r="3" spans="1:4">
      <c r="A3" s="4" t="s">
        <v>578</v>
      </c>
      <c r="B3" s="5" t="n">
        <v>15216664</v>
      </c>
      <c r="C3" s="5" t="n">
        <v>19917007</v>
      </c>
      <c r="D3" s="5" t="n">
        <v>15337007</v>
      </c>
    </row>
    <row r="4" spans="1:4">
      <c r="A4" s="4" t="s">
        <v>579</v>
      </c>
      <c r="B4" s="4" t="s">
        <v>580</v>
      </c>
    </row>
    <row r="5" spans="1:4">
      <c r="A5" s="4" t="s">
        <v>567</v>
      </c>
      <c r="B5" s="8" t="n">
        <v>0.23</v>
      </c>
      <c r="C5" s="8" t="n">
        <v>0.25</v>
      </c>
      <c r="D5" s="8" t="n">
        <v>0.28</v>
      </c>
    </row>
    <row r="6" spans="1:4">
      <c r="A6" s="4" t="s">
        <v>581</v>
      </c>
      <c r="B6" s="6" t="n">
        <v>0</v>
      </c>
    </row>
    <row r="7" spans="1:4">
      <c r="A7" s="4" t="s">
        <v>582</v>
      </c>
      <c r="B7" s="5" t="n">
        <v>13479165</v>
      </c>
    </row>
    <row r="8" spans="1:4">
      <c r="A8" s="4" t="s">
        <v>567</v>
      </c>
      <c r="B8" s="8" t="n">
        <v>0.24</v>
      </c>
    </row>
    <row r="9" spans="1:4">
      <c r="A9" s="4" t="s">
        <v>581</v>
      </c>
      <c r="B9" s="6" t="n">
        <v>0</v>
      </c>
    </row>
    <row r="10" spans="1:4">
      <c r="A10" s="4" t="s">
        <v>583</v>
      </c>
    </row>
    <row r="11" spans="1:4">
      <c r="A11" s="4" t="s">
        <v>584</v>
      </c>
      <c r="B11" s="4" t="s">
        <v>585</v>
      </c>
    </row>
    <row r="12" spans="1:4">
      <c r="A12" s="4" t="s">
        <v>586</v>
      </c>
      <c r="B12" s="8" t="n">
        <v>1.31</v>
      </c>
    </row>
    <row r="13" spans="1:4">
      <c r="A13" s="4" t="s">
        <v>578</v>
      </c>
      <c r="B13" s="5" t="n">
        <v>15216664</v>
      </c>
    </row>
    <row r="14" spans="1:4">
      <c r="A14" s="4" t="s">
        <v>579</v>
      </c>
      <c r="B14" s="4" t="s">
        <v>580</v>
      </c>
    </row>
    <row r="15" spans="1:4">
      <c r="A15" s="4" t="s">
        <v>567</v>
      </c>
      <c r="B15" s="8" t="n">
        <v>0.23</v>
      </c>
    </row>
    <row r="16" spans="1:4">
      <c r="A16" s="4" t="s">
        <v>581</v>
      </c>
      <c r="B16" s="6" t="n">
        <v>0</v>
      </c>
    </row>
    <row r="17" spans="1:4">
      <c r="A17" s="4" t="s">
        <v>582</v>
      </c>
      <c r="B17" s="5" t="n">
        <v>13479165</v>
      </c>
    </row>
    <row r="18" spans="1:4">
      <c r="A18" s="4" t="s">
        <v>567</v>
      </c>
      <c r="B18" s="8" t="n">
        <v>0.24</v>
      </c>
    </row>
    <row r="19" spans="1:4">
      <c r="A19" s="4" t="s">
        <v>581</v>
      </c>
      <c r="B19"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0</v>
      </c>
    </row>
    <row r="3" spans="1:3">
      <c r="A3" s="3" t="s">
        <v>588</v>
      </c>
    </row>
    <row r="4" spans="1:3">
      <c r="A4" s="4" t="s">
        <v>589</v>
      </c>
      <c r="B4" s="5" t="n">
        <v>28196822</v>
      </c>
      <c r="C4" s="5" t="n">
        <v>29219441</v>
      </c>
    </row>
    <row r="5" spans="1:3">
      <c r="A5" s="4" t="s">
        <v>590</v>
      </c>
      <c r="B5" s="5" t="n">
        <v>4416667</v>
      </c>
      <c r="C5" s="5" t="n">
        <v>291667</v>
      </c>
    </row>
    <row r="6" spans="1:3">
      <c r="A6" s="4" t="s">
        <v>591</v>
      </c>
      <c r="B6" s="4" t="s">
        <v>571</v>
      </c>
      <c r="C6" s="5" t="n">
        <v>0</v>
      </c>
    </row>
    <row r="7" spans="1:3">
      <c r="A7" s="4" t="s">
        <v>592</v>
      </c>
      <c r="B7" s="4" t="s">
        <v>571</v>
      </c>
      <c r="C7" s="5" t="n">
        <v>0</v>
      </c>
    </row>
    <row r="8" spans="1:3">
      <c r="A8" s="4" t="s">
        <v>593</v>
      </c>
      <c r="B8" s="5" t="n">
        <v>-26831589</v>
      </c>
      <c r="C8" s="5" t="n">
        <v>-1314286</v>
      </c>
    </row>
    <row r="9" spans="1:3">
      <c r="A9" s="4" t="s">
        <v>594</v>
      </c>
      <c r="B9" s="5" t="n">
        <v>5781900</v>
      </c>
      <c r="C9" s="5" t="n">
        <v>28196822</v>
      </c>
    </row>
    <row r="10" spans="1:3">
      <c r="A10" s="4" t="s">
        <v>595</v>
      </c>
      <c r="B10" s="5" t="n">
        <v>5781900</v>
      </c>
    </row>
    <row r="11" spans="1:3">
      <c r="A11" s="3" t="s">
        <v>567</v>
      </c>
    </row>
    <row r="12" spans="1:3">
      <c r="A12" s="4" t="s">
        <v>568</v>
      </c>
      <c r="B12" s="8" t="n">
        <v>0.17</v>
      </c>
      <c r="C12" s="8" t="n">
        <v>0.18</v>
      </c>
    </row>
    <row r="13" spans="1:3">
      <c r="A13" s="4" t="s">
        <v>569</v>
      </c>
      <c r="B13" s="9" t="n">
        <v>0.15</v>
      </c>
      <c r="C13" s="9" t="n">
        <v>0.15</v>
      </c>
    </row>
    <row r="14" spans="1:3">
      <c r="A14" s="4" t="s">
        <v>570</v>
      </c>
      <c r="B14" s="4" t="s">
        <v>571</v>
      </c>
      <c r="C14" s="4" t="s">
        <v>571</v>
      </c>
    </row>
    <row r="15" spans="1:3">
      <c r="A15" s="4" t="s">
        <v>572</v>
      </c>
      <c r="B15" s="4" t="s">
        <v>571</v>
      </c>
      <c r="C15" s="4" t="s">
        <v>571</v>
      </c>
    </row>
    <row r="16" spans="1:3">
      <c r="A16" s="4" t="s">
        <v>573</v>
      </c>
      <c r="B16" s="9" t="n">
        <v>0.16</v>
      </c>
      <c r="C16" s="9" t="n">
        <v>0.33</v>
      </c>
    </row>
    <row r="17" spans="1:3">
      <c r="A17" s="4" t="s">
        <v>574</v>
      </c>
      <c r="B17" s="9" t="n">
        <v>0.17</v>
      </c>
      <c r="C17" s="8" t="n">
        <v>0.17</v>
      </c>
    </row>
    <row r="18" spans="1:3">
      <c r="A18" s="4" t="s">
        <v>596</v>
      </c>
      <c r="B18" s="9" t="n">
        <v>0.17</v>
      </c>
    </row>
    <row r="19" spans="1:3">
      <c r="A19" s="4" t="s">
        <v>576</v>
      </c>
      <c r="B19" s="8" t="n">
        <v>0.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597</v>
      </c>
      <c r="B1" s="2" t="s">
        <v>1</v>
      </c>
    </row>
    <row r="2" spans="1:3">
      <c r="B2" s="2" t="s">
        <v>2</v>
      </c>
      <c r="C2" s="2" t="s">
        <v>30</v>
      </c>
    </row>
    <row r="3" spans="1:3">
      <c r="A3" s="4" t="s">
        <v>501</v>
      </c>
    </row>
    <row r="4" spans="1:3">
      <c r="A4" s="4" t="s">
        <v>450</v>
      </c>
      <c r="B4" s="5" t="n">
        <v>2500000</v>
      </c>
    </row>
    <row r="5" spans="1:3">
      <c r="A5" s="4" t="s">
        <v>451</v>
      </c>
      <c r="B5" s="6" t="n">
        <v>187142</v>
      </c>
    </row>
    <row r="6" spans="1:3">
      <c r="A6" s="4" t="s">
        <v>75</v>
      </c>
    </row>
    <row r="7" spans="1:3">
      <c r="A7" s="4" t="s">
        <v>450</v>
      </c>
      <c r="B7" s="5" t="n">
        <v>1916667</v>
      </c>
    </row>
    <row r="8" spans="1:3">
      <c r="A8" s="4" t="s">
        <v>451</v>
      </c>
      <c r="B8" s="6" t="n">
        <v>179612</v>
      </c>
    </row>
    <row r="9" spans="1:3">
      <c r="A9" s="4" t="s">
        <v>598</v>
      </c>
    </row>
    <row r="10" spans="1:3">
      <c r="A10" s="4" t="s">
        <v>599</v>
      </c>
      <c r="B10" s="5" t="n">
        <v>220084</v>
      </c>
      <c r="C10" s="6" t="n">
        <v>442871</v>
      </c>
    </row>
    <row r="11" spans="1:3">
      <c r="A11" s="4" t="s">
        <v>600</v>
      </c>
      <c r="B11" s="6" t="n">
        <v>33529</v>
      </c>
    </row>
    <row r="12" spans="1:3">
      <c r="A12" s="4" t="s">
        <v>601</v>
      </c>
      <c r="B12" s="4" t="s">
        <v>602</v>
      </c>
    </row>
    <row r="13" spans="1:3">
      <c r="A13" s="4" t="s">
        <v>603</v>
      </c>
      <c r="B13" s="5" t="n">
        <v>645000</v>
      </c>
      <c r="C13" s="5" t="n">
        <v>5380000</v>
      </c>
    </row>
    <row r="14" spans="1:3">
      <c r="A14" s="4" t="s">
        <v>604</v>
      </c>
      <c r="B14" s="6" t="n">
        <v>61632</v>
      </c>
      <c r="C14" s="6" t="n">
        <v>622109</v>
      </c>
    </row>
    <row r="15" spans="1:3">
      <c r="A15" s="4" t="s">
        <v>605</v>
      </c>
      <c r="B15" s="4" t="s">
        <v>606</v>
      </c>
    </row>
    <row r="16" spans="1:3">
      <c r="A16" s="4" t="s">
        <v>607</v>
      </c>
    </row>
    <row r="17" spans="1:3">
      <c r="A17" s="4" t="s">
        <v>450</v>
      </c>
      <c r="B17" s="5" t="n">
        <v>4416667</v>
      </c>
      <c r="C17" s="5" t="n">
        <v>291667</v>
      </c>
    </row>
    <row r="18" spans="1:3">
      <c r="A18" s="4" t="s">
        <v>593</v>
      </c>
      <c r="B18" s="5" t="n">
        <v>-26831589</v>
      </c>
      <c r="C18" s="5" t="n">
        <v>-1314286</v>
      </c>
    </row>
    <row r="19" spans="1:3">
      <c r="A19" s="4" t="s">
        <v>608</v>
      </c>
      <c r="B19" s="4" t="s">
        <v>609</v>
      </c>
    </row>
    <row r="20" spans="1:3">
      <c r="A20" s="4" t="s">
        <v>610</v>
      </c>
    </row>
    <row r="21" spans="1:3">
      <c r="A21" s="4" t="s">
        <v>450</v>
      </c>
      <c r="C21" s="5" t="n">
        <v>291667</v>
      </c>
    </row>
    <row r="22" spans="1:3">
      <c r="A22" s="4" t="s">
        <v>611</v>
      </c>
      <c r="C22" s="6" t="n">
        <v>30419</v>
      </c>
    </row>
    <row r="23" spans="1:3">
      <c r="A23" s="4" t="s">
        <v>612</v>
      </c>
    </row>
    <row r="24" spans="1:3">
      <c r="A24" s="4" t="s">
        <v>613</v>
      </c>
      <c r="B24" s="5" t="n">
        <v>31500000</v>
      </c>
    </row>
    <row r="25" spans="1:3">
      <c r="A25" s="4" t="s">
        <v>614</v>
      </c>
    </row>
    <row r="26" spans="1:3">
      <c r="A26" s="4" t="s">
        <v>613</v>
      </c>
      <c r="B26" s="5" t="n">
        <v>61085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15</v>
      </c>
      <c r="B1" s="2" t="s">
        <v>1</v>
      </c>
    </row>
    <row r="2" spans="1:3">
      <c r="B2" s="2" t="s">
        <v>2</v>
      </c>
      <c r="C2" s="2" t="s">
        <v>30</v>
      </c>
    </row>
    <row r="3" spans="1:3">
      <c r="A3" s="3" t="s">
        <v>239</v>
      </c>
    </row>
    <row r="4" spans="1:3">
      <c r="A4" s="4" t="s">
        <v>616</v>
      </c>
      <c r="B4" s="6" t="n">
        <v>-1034086</v>
      </c>
      <c r="C4" s="6" t="n">
        <v>-895395</v>
      </c>
    </row>
    <row r="5" spans="1:3">
      <c r="A5" s="4" t="s">
        <v>617</v>
      </c>
      <c r="B5" s="5" t="n">
        <v>-171202</v>
      </c>
      <c r="C5" s="5" t="n">
        <v>-154764</v>
      </c>
    </row>
    <row r="6" spans="1:3">
      <c r="A6" s="4" t="s">
        <v>618</v>
      </c>
      <c r="B6" s="5" t="n">
        <v>643016</v>
      </c>
      <c r="C6" s="5" t="n">
        <v>-31134</v>
      </c>
    </row>
    <row r="7" spans="1:3">
      <c r="A7" s="4" t="s">
        <v>619</v>
      </c>
      <c r="B7" s="5" t="n">
        <v>4145380</v>
      </c>
      <c r="C7" s="5" t="n">
        <v>0</v>
      </c>
    </row>
    <row r="8" spans="1:3">
      <c r="A8" s="4" t="s">
        <v>620</v>
      </c>
      <c r="B8" s="5" t="n">
        <v>-3583108</v>
      </c>
      <c r="C8" s="5" t="n">
        <v>1081293</v>
      </c>
    </row>
    <row r="9" spans="1:3">
      <c r="A9" s="4" t="s">
        <v>621</v>
      </c>
      <c r="B9" s="6" t="n">
        <v>0</v>
      </c>
      <c r="C9"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2</v>
      </c>
      <c r="B1" s="2" t="s">
        <v>2</v>
      </c>
      <c r="C1" s="2" t="s">
        <v>30</v>
      </c>
    </row>
    <row r="2" spans="1:3">
      <c r="A2" s="3" t="s">
        <v>623</v>
      </c>
    </row>
    <row r="3" spans="1:3">
      <c r="A3" s="4" t="s">
        <v>624</v>
      </c>
      <c r="B3" s="6" t="n">
        <v>2900</v>
      </c>
      <c r="C3" s="6" t="n">
        <v>4128</v>
      </c>
    </row>
    <row r="4" spans="1:3">
      <c r="A4" s="4" t="s">
        <v>625</v>
      </c>
      <c r="B4" s="5" t="n">
        <v>17948</v>
      </c>
      <c r="C4" s="5" t="n">
        <v>25548</v>
      </c>
    </row>
    <row r="5" spans="1:3">
      <c r="A5" s="4" t="s">
        <v>626</v>
      </c>
      <c r="B5" s="5" t="n">
        <v>3416792</v>
      </c>
      <c r="C5" s="5" t="n">
        <v>4776104</v>
      </c>
    </row>
    <row r="6" spans="1:3">
      <c r="A6" s="4" t="s">
        <v>627</v>
      </c>
      <c r="B6" s="5" t="n">
        <v>6920</v>
      </c>
      <c r="C6" s="5" t="n">
        <v>33638</v>
      </c>
    </row>
    <row r="7" spans="1:3">
      <c r="A7" s="4" t="s">
        <v>628</v>
      </c>
      <c r="B7" s="5" t="n">
        <v>17674</v>
      </c>
      <c r="C7" s="5" t="n">
        <v>25159</v>
      </c>
    </row>
    <row r="8" spans="1:3">
      <c r="A8" s="4" t="s">
        <v>629</v>
      </c>
      <c r="B8" s="5" t="n">
        <v>6957507</v>
      </c>
      <c r="C8" s="5" t="n">
        <v>9167042</v>
      </c>
    </row>
    <row r="9" spans="1:3">
      <c r="A9" s="4" t="s">
        <v>630</v>
      </c>
      <c r="B9" s="5" t="n">
        <v>10419741</v>
      </c>
      <c r="C9" s="5" t="n">
        <v>14031619</v>
      </c>
    </row>
    <row r="10" spans="1:3">
      <c r="A10" s="4" t="s">
        <v>631</v>
      </c>
      <c r="B10" s="5" t="n">
        <v>-10351807</v>
      </c>
      <c r="C10" s="5" t="n">
        <v>-13934915</v>
      </c>
    </row>
    <row r="11" spans="1:3">
      <c r="A11" s="4" t="s">
        <v>632</v>
      </c>
      <c r="B11" s="5" t="n">
        <v>67934</v>
      </c>
      <c r="C11" s="5" t="n">
        <v>96704</v>
      </c>
    </row>
    <row r="12" spans="1:3">
      <c r="A12" s="3" t="s">
        <v>633</v>
      </c>
    </row>
    <row r="13" spans="1:3">
      <c r="A13" s="4" t="s">
        <v>634</v>
      </c>
      <c r="B13" s="5" t="n">
        <v>-67934</v>
      </c>
      <c r="C13" s="5" t="n">
        <v>-96704</v>
      </c>
    </row>
    <row r="14" spans="1:3">
      <c r="A14" s="4" t="s">
        <v>635</v>
      </c>
      <c r="B14" s="5" t="n">
        <v>-67934</v>
      </c>
      <c r="C14" s="5" t="n">
        <v>-96704</v>
      </c>
    </row>
    <row r="15" spans="1:3">
      <c r="A15" s="4" t="s">
        <v>636</v>
      </c>
      <c r="B15" s="6" t="n">
        <v>0</v>
      </c>
      <c r="C1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37</v>
      </c>
      <c r="B1" s="2" t="s">
        <v>1</v>
      </c>
    </row>
    <row r="2" spans="1:3">
      <c r="B2" s="2" t="s">
        <v>2</v>
      </c>
      <c r="C2" s="2" t="s">
        <v>30</v>
      </c>
    </row>
    <row r="3" spans="1:3">
      <c r="A3" s="3" t="s">
        <v>239</v>
      </c>
    </row>
    <row r="4" spans="1:3">
      <c r="A4" s="4" t="s">
        <v>638</v>
      </c>
      <c r="B4" s="4" t="s">
        <v>639</v>
      </c>
    </row>
    <row r="5" spans="1:3">
      <c r="A5" s="4" t="s">
        <v>640</v>
      </c>
      <c r="B5" s="4" t="s">
        <v>641</v>
      </c>
    </row>
    <row r="6" spans="1:3">
      <c r="A6" s="4" t="s">
        <v>642</v>
      </c>
      <c r="B6" s="6" t="n">
        <v>10351807</v>
      </c>
      <c r="C6" s="6" t="n">
        <v>13934915</v>
      </c>
    </row>
    <row r="7" spans="1:3">
      <c r="A7" s="4" t="s">
        <v>643</v>
      </c>
      <c r="B7" s="5" t="n">
        <v>3583108</v>
      </c>
    </row>
    <row r="8" spans="1:3">
      <c r="A8" s="4" t="s">
        <v>629</v>
      </c>
      <c r="B8" s="6" t="n">
        <v>24862803</v>
      </c>
    </row>
    <row r="9" spans="1:3">
      <c r="A9" s="4" t="s">
        <v>644</v>
      </c>
      <c r="B9" s="4" t="s">
        <v>645</v>
      </c>
    </row>
    <row r="10" spans="1:3">
      <c r="A10" s="4" t="s">
        <v>646</v>
      </c>
      <c r="B10" s="6" t="n">
        <v>41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7</v>
      </c>
      <c r="B1" s="2" t="s">
        <v>1</v>
      </c>
    </row>
    <row r="2" spans="1:3">
      <c r="B2" s="2" t="s">
        <v>2</v>
      </c>
      <c r="C2" s="2" t="s">
        <v>30</v>
      </c>
    </row>
    <row r="3" spans="1:3">
      <c r="A3" s="4" t="s">
        <v>529</v>
      </c>
      <c r="B3" s="6" t="n">
        <v>27000</v>
      </c>
      <c r="C3" s="6" t="n">
        <v>69603</v>
      </c>
    </row>
    <row r="4" spans="1:3">
      <c r="A4" s="4" t="s">
        <v>115</v>
      </c>
      <c r="B4" s="5" t="n">
        <v>112500</v>
      </c>
      <c r="C4" s="5" t="n">
        <v>172916</v>
      </c>
    </row>
    <row r="5" spans="1:3">
      <c r="A5" s="4" t="s">
        <v>117</v>
      </c>
      <c r="B5" s="5" t="n">
        <v>68078</v>
      </c>
      <c r="C5" s="5" t="n">
        <v>22123</v>
      </c>
    </row>
    <row r="6" spans="1:3">
      <c r="A6" s="4" t="s">
        <v>648</v>
      </c>
      <c r="B6" s="5" t="n">
        <v>2345000</v>
      </c>
      <c r="C6" s="5" t="n">
        <v>1820000</v>
      </c>
    </row>
    <row r="7" spans="1:3">
      <c r="A7" s="4" t="s">
        <v>649</v>
      </c>
    </row>
    <row r="8" spans="1:3">
      <c r="A8" s="4" t="s">
        <v>650</v>
      </c>
      <c r="B8" s="5" t="n">
        <v>54000</v>
      </c>
      <c r="C8" s="5" t="n">
        <v>69500</v>
      </c>
    </row>
    <row r="9" spans="1:3">
      <c r="A9" s="4" t="s">
        <v>529</v>
      </c>
      <c r="B9" s="6" t="n">
        <v>27000</v>
      </c>
      <c r="C9" s="6" t="n">
        <v>69603</v>
      </c>
    </row>
    <row r="10" spans="1:3">
      <c r="A10" s="4" t="s">
        <v>112</v>
      </c>
      <c r="B10" s="5" t="n">
        <v>180000</v>
      </c>
      <c r="C10" s="5" t="n">
        <v>464115</v>
      </c>
    </row>
    <row r="11" spans="1:3">
      <c r="A11" s="4" t="s">
        <v>651</v>
      </c>
      <c r="C11" s="6" t="n">
        <v>27000</v>
      </c>
    </row>
    <row r="12" spans="1:3">
      <c r="A12" s="4" t="s">
        <v>652</v>
      </c>
    </row>
    <row r="13" spans="1:3">
      <c r="A13" s="4" t="s">
        <v>117</v>
      </c>
      <c r="B13" s="6" t="n">
        <v>68078</v>
      </c>
      <c r="C13" s="6" t="n">
        <v>22123</v>
      </c>
    </row>
    <row r="14" spans="1:3">
      <c r="A14" s="4" t="s">
        <v>116</v>
      </c>
      <c r="B14" s="5" t="n">
        <v>453857</v>
      </c>
      <c r="C14" s="5" t="n">
        <v>147493</v>
      </c>
    </row>
    <row r="15" spans="1:3">
      <c r="A15" s="4" t="s">
        <v>648</v>
      </c>
      <c r="B15" s="6" t="n">
        <v>200000</v>
      </c>
      <c r="C15" s="6" t="n">
        <v>500000</v>
      </c>
    </row>
    <row r="16" spans="1:3">
      <c r="A16" s="4" t="s">
        <v>107</v>
      </c>
      <c r="B16" s="5" t="n">
        <v>1333333</v>
      </c>
      <c r="C16" s="5" t="n">
        <v>3333333</v>
      </c>
    </row>
    <row r="17" spans="1:3">
      <c r="A17" s="4" t="s">
        <v>653</v>
      </c>
    </row>
    <row r="18" spans="1:3">
      <c r="A18" s="4" t="s">
        <v>114</v>
      </c>
      <c r="B18" s="5" t="n">
        <v>750000</v>
      </c>
      <c r="C18" s="5" t="n">
        <v>1152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0</v>
      </c>
    </row>
    <row r="3" spans="1:3">
      <c r="A3" s="3" t="s">
        <v>128</v>
      </c>
    </row>
    <row r="4" spans="1:3">
      <c r="A4" s="4" t="s">
        <v>94</v>
      </c>
      <c r="B4" s="6" t="n">
        <v>-3041430</v>
      </c>
      <c r="C4" s="6" t="n">
        <v>-2633516</v>
      </c>
    </row>
    <row r="5" spans="1:3">
      <c r="A5" s="3" t="s">
        <v>129</v>
      </c>
    </row>
    <row r="6" spans="1:3">
      <c r="A6" s="4" t="s">
        <v>130</v>
      </c>
      <c r="B6" s="5" t="n">
        <v>69381</v>
      </c>
      <c r="C6" s="5" t="n">
        <v>102438</v>
      </c>
    </row>
    <row r="7" spans="1:3">
      <c r="A7" s="4" t="s">
        <v>131</v>
      </c>
      <c r="B7" s="5" t="n">
        <v>0</v>
      </c>
      <c r="C7" s="5" t="n">
        <v>510</v>
      </c>
    </row>
    <row r="8" spans="1:3">
      <c r="A8" s="4" t="s">
        <v>132</v>
      </c>
      <c r="B8" s="5" t="n">
        <v>0</v>
      </c>
      <c r="C8" s="5" t="n">
        <v>-19182</v>
      </c>
    </row>
    <row r="9" spans="1:3">
      <c r="A9" s="4" t="s">
        <v>133</v>
      </c>
      <c r="B9" s="5" t="n">
        <v>68250</v>
      </c>
      <c r="C9" s="5" t="n">
        <v>0</v>
      </c>
    </row>
    <row r="10" spans="1:3">
      <c r="A10" s="4" t="s">
        <v>134</v>
      </c>
      <c r="B10" s="5" t="n">
        <v>141750</v>
      </c>
      <c r="C10" s="5" t="n">
        <v>350916</v>
      </c>
    </row>
    <row r="11" spans="1:3">
      <c r="A11" s="4" t="s">
        <v>135</v>
      </c>
      <c r="B11" s="5" t="n">
        <v>-25524</v>
      </c>
      <c r="C11" s="5" t="n">
        <v>-450927</v>
      </c>
    </row>
    <row r="12" spans="1:3">
      <c r="A12" s="4" t="s">
        <v>136</v>
      </c>
      <c r="B12" s="5" t="n">
        <v>220084</v>
      </c>
      <c r="C12" s="5" t="n">
        <v>442871</v>
      </c>
    </row>
    <row r="13" spans="1:3">
      <c r="A13" s="4" t="s">
        <v>137</v>
      </c>
      <c r="B13" s="5" t="n">
        <v>0</v>
      </c>
      <c r="C13" s="5" t="n">
        <v>48302</v>
      </c>
    </row>
    <row r="14" spans="1:3">
      <c r="A14" s="4" t="s">
        <v>89</v>
      </c>
      <c r="B14" s="5" t="n">
        <v>-107081</v>
      </c>
      <c r="C14" s="5" t="n">
        <v>0</v>
      </c>
    </row>
    <row r="15" spans="1:3">
      <c r="A15" s="4" t="s">
        <v>138</v>
      </c>
      <c r="B15" s="5" t="n">
        <v>0</v>
      </c>
      <c r="C15" s="5" t="n">
        <v>19089</v>
      </c>
    </row>
    <row r="16" spans="1:3">
      <c r="A16" s="4" t="s">
        <v>139</v>
      </c>
      <c r="B16" s="5" t="n">
        <v>271098</v>
      </c>
      <c r="C16" s="5" t="n">
        <v>0</v>
      </c>
    </row>
    <row r="17" spans="1:3">
      <c r="A17" s="4" t="s">
        <v>140</v>
      </c>
      <c r="B17" s="5" t="n">
        <v>800</v>
      </c>
      <c r="C17" s="5" t="n">
        <v>125917</v>
      </c>
    </row>
    <row r="18" spans="1:3">
      <c r="A18" s="3" t="s">
        <v>141</v>
      </c>
    </row>
    <row r="19" spans="1:3">
      <c r="A19" s="4" t="s">
        <v>142</v>
      </c>
      <c r="B19" s="5" t="n">
        <v>1155118</v>
      </c>
      <c r="C19" s="5" t="n">
        <v>-329957</v>
      </c>
    </row>
    <row r="20" spans="1:3">
      <c r="A20" s="4" t="s">
        <v>143</v>
      </c>
      <c r="B20" s="5" t="n">
        <v>19659</v>
      </c>
      <c r="C20" s="5" t="n">
        <v>-24845</v>
      </c>
    </row>
    <row r="21" spans="1:3">
      <c r="A21" s="4" t="s">
        <v>144</v>
      </c>
      <c r="B21" s="5" t="n">
        <v>0</v>
      </c>
      <c r="C21" s="5" t="n">
        <v>22058</v>
      </c>
    </row>
    <row r="22" spans="1:3">
      <c r="A22" s="4" t="s">
        <v>145</v>
      </c>
      <c r="B22" s="5" t="n">
        <v>-2004526</v>
      </c>
      <c r="C22" s="5" t="n">
        <v>166236</v>
      </c>
    </row>
    <row r="23" spans="1:3">
      <c r="A23" s="4" t="s">
        <v>41</v>
      </c>
      <c r="B23" s="5" t="n">
        <v>-1810</v>
      </c>
      <c r="C23" s="5" t="n">
        <v>8506</v>
      </c>
    </row>
    <row r="24" spans="1:3">
      <c r="A24" s="3" t="s">
        <v>146</v>
      </c>
    </row>
    <row r="25" spans="1:3">
      <c r="A25" s="4" t="s">
        <v>45</v>
      </c>
      <c r="B25" s="5" t="n">
        <v>-386322</v>
      </c>
      <c r="C25" s="5" t="n">
        <v>351691</v>
      </c>
    </row>
    <row r="26" spans="1:3">
      <c r="A26" s="4" t="s">
        <v>46</v>
      </c>
      <c r="B26" s="5" t="n">
        <v>146185</v>
      </c>
      <c r="C26" s="5" t="n">
        <v>172871</v>
      </c>
    </row>
    <row r="27" spans="1:3">
      <c r="A27" s="4" t="s">
        <v>147</v>
      </c>
      <c r="B27" s="5" t="n">
        <v>85000</v>
      </c>
      <c r="C27" s="5" t="n">
        <v>50000</v>
      </c>
    </row>
    <row r="28" spans="1:3">
      <c r="A28" s="4" t="s">
        <v>47</v>
      </c>
      <c r="B28" s="5" t="n">
        <v>-50135</v>
      </c>
      <c r="C28" s="5" t="n">
        <v>-63560</v>
      </c>
    </row>
    <row r="29" spans="1:3">
      <c r="A29" s="4" t="s">
        <v>48</v>
      </c>
      <c r="B29" s="5" t="n">
        <v>2191</v>
      </c>
      <c r="C29" s="5" t="n">
        <v>-138144</v>
      </c>
    </row>
    <row r="30" spans="1:3">
      <c r="A30" s="4" t="s">
        <v>148</v>
      </c>
      <c r="B30" s="5" t="n">
        <v>-3437312</v>
      </c>
      <c r="C30" s="5" t="n">
        <v>-1798726</v>
      </c>
    </row>
    <row r="31" spans="1:3">
      <c r="A31" s="3" t="s">
        <v>149</v>
      </c>
    </row>
    <row r="32" spans="1:3">
      <c r="A32" s="4" t="s">
        <v>150</v>
      </c>
      <c r="B32" s="5" t="n">
        <v>-23895</v>
      </c>
      <c r="C32" s="5" t="n">
        <v>-115886</v>
      </c>
    </row>
    <row r="33" spans="1:3">
      <c r="A33" s="4" t="s">
        <v>151</v>
      </c>
      <c r="B33" s="5" t="n">
        <v>-2470</v>
      </c>
      <c r="C33" s="5" t="n">
        <v>-37311</v>
      </c>
    </row>
    <row r="34" spans="1:3">
      <c r="A34" s="4" t="s">
        <v>152</v>
      </c>
      <c r="B34" s="5" t="n">
        <v>-26365</v>
      </c>
      <c r="C34" s="5" t="n">
        <v>-153197</v>
      </c>
    </row>
    <row r="35" spans="1:3">
      <c r="A35" s="3" t="s">
        <v>153</v>
      </c>
    </row>
    <row r="36" spans="1:3">
      <c r="A36" s="4" t="s">
        <v>154</v>
      </c>
      <c r="B36" s="5" t="n">
        <v>2345000</v>
      </c>
      <c r="C36" s="5" t="n">
        <v>1820000</v>
      </c>
    </row>
    <row r="37" spans="1:3">
      <c r="A37" s="4" t="s">
        <v>155</v>
      </c>
      <c r="B37" s="5" t="n">
        <v>-53600</v>
      </c>
      <c r="C37" s="5" t="n">
        <v>-68800</v>
      </c>
    </row>
    <row r="38" spans="1:3">
      <c r="A38" s="4" t="s">
        <v>156</v>
      </c>
      <c r="B38" s="5" t="n">
        <v>1500000</v>
      </c>
      <c r="C38" s="5" t="n">
        <v>0</v>
      </c>
    </row>
    <row r="39" spans="1:3">
      <c r="A39" s="4" t="s">
        <v>157</v>
      </c>
      <c r="B39" s="5" t="n">
        <v>1150000</v>
      </c>
      <c r="C39" s="5" t="n">
        <v>0</v>
      </c>
    </row>
    <row r="40" spans="1:3">
      <c r="A40" s="4" t="s">
        <v>158</v>
      </c>
      <c r="B40" s="5" t="n">
        <v>-1000000</v>
      </c>
      <c r="C40" s="5" t="n">
        <v>200000</v>
      </c>
    </row>
    <row r="41" spans="1:3">
      <c r="A41" s="4" t="s">
        <v>159</v>
      </c>
      <c r="B41" s="5" t="n">
        <v>-12000</v>
      </c>
      <c r="C41" s="5" t="n">
        <v>-12000</v>
      </c>
    </row>
    <row r="42" spans="1:3">
      <c r="A42" s="4" t="s">
        <v>160</v>
      </c>
      <c r="B42" s="5" t="n">
        <v>-40000</v>
      </c>
      <c r="C42" s="5" t="n">
        <v>0</v>
      </c>
    </row>
    <row r="43" spans="1:3">
      <c r="A43" s="4" t="s">
        <v>161</v>
      </c>
      <c r="B43" s="5" t="n">
        <v>-8533</v>
      </c>
      <c r="C43" s="5" t="n">
        <v>-8760</v>
      </c>
    </row>
    <row r="44" spans="1:3">
      <c r="A44" s="4" t="s">
        <v>162</v>
      </c>
      <c r="B44" s="5" t="n">
        <v>-22283</v>
      </c>
      <c r="C44" s="5" t="n">
        <v>-2400</v>
      </c>
    </row>
    <row r="45" spans="1:3">
      <c r="A45" s="4" t="s">
        <v>163</v>
      </c>
      <c r="B45" s="5" t="n">
        <v>3858584</v>
      </c>
      <c r="C45" s="5" t="n">
        <v>1928040</v>
      </c>
    </row>
    <row r="46" spans="1:3">
      <c r="A46" s="4" t="s">
        <v>164</v>
      </c>
      <c r="B46" s="5" t="n">
        <v>394907</v>
      </c>
      <c r="C46" s="5" t="n">
        <v>-23883</v>
      </c>
    </row>
    <row r="47" spans="1:3">
      <c r="A47" s="4" t="s">
        <v>165</v>
      </c>
      <c r="B47" s="5" t="n">
        <v>8568</v>
      </c>
      <c r="C47" s="5" t="n">
        <v>32451</v>
      </c>
    </row>
    <row r="48" spans="1:3">
      <c r="A48" s="4" t="s">
        <v>166</v>
      </c>
      <c r="B48" s="5" t="n">
        <v>403475</v>
      </c>
      <c r="C48" s="5" t="n">
        <v>8568</v>
      </c>
    </row>
    <row r="49" spans="1:3">
      <c r="A49" s="3" t="s">
        <v>167</v>
      </c>
    </row>
    <row r="50" spans="1:3">
      <c r="A50" s="4" t="s">
        <v>168</v>
      </c>
      <c r="B50" s="5" t="n">
        <v>73409</v>
      </c>
      <c r="C50" s="5" t="n">
        <v>45133</v>
      </c>
    </row>
    <row r="51" spans="1:3">
      <c r="A51" s="4" t="s">
        <v>169</v>
      </c>
      <c r="B51" s="5" t="n">
        <v>800</v>
      </c>
      <c r="C51" s="5" t="n">
        <v>1600</v>
      </c>
    </row>
    <row r="52" spans="1:3">
      <c r="A52" s="3" t="s">
        <v>170</v>
      </c>
    </row>
    <row r="53" spans="1:3">
      <c r="A53" s="4" t="s">
        <v>171</v>
      </c>
      <c r="B53" s="5" t="n">
        <v>600000</v>
      </c>
      <c r="C53" s="5" t="n">
        <v>0</v>
      </c>
    </row>
    <row r="54" spans="1:3">
      <c r="A54" s="4" t="s">
        <v>172</v>
      </c>
      <c r="B54" s="5" t="n">
        <v>715829</v>
      </c>
      <c r="C54" s="5" t="n">
        <v>0</v>
      </c>
    </row>
    <row r="55" spans="1:3">
      <c r="A55" s="4" t="s">
        <v>173</v>
      </c>
      <c r="B55" s="5" t="n">
        <v>68250</v>
      </c>
      <c r="C55" s="5" t="n">
        <v>22123</v>
      </c>
    </row>
    <row r="56" spans="1:3">
      <c r="A56" s="4" t="s">
        <v>174</v>
      </c>
      <c r="B56" s="5" t="n">
        <v>21168</v>
      </c>
      <c r="C56" s="5" t="n">
        <v>31752</v>
      </c>
    </row>
    <row r="57" spans="1:3">
      <c r="A57" s="4" t="s">
        <v>175</v>
      </c>
      <c r="B57" s="5" t="n">
        <v>22004</v>
      </c>
      <c r="C57" s="5" t="n">
        <v>21606</v>
      </c>
    </row>
    <row r="58" spans="1:3">
      <c r="A58" s="4" t="s">
        <v>176</v>
      </c>
      <c r="B58" s="5" t="n">
        <v>0</v>
      </c>
      <c r="C58" s="5" t="n">
        <v>56677</v>
      </c>
    </row>
    <row r="59" spans="1:3">
      <c r="A59" s="4" t="s">
        <v>177</v>
      </c>
      <c r="B59" s="6" t="n">
        <v>2334</v>
      </c>
      <c r="C59" s="6" t="n">
        <v>24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51:43Z</dcterms:created>
  <dcterms:modified xmlns:dcterms="http://purl.org/dc/terms/" xmlns:xsi="http://www.w3.org/2001/XMLSchema-instance" xsi:type="dcterms:W3CDTF">2018-03-30T17:51:43Z</dcterms:modified>
</cp:coreProperties>
</file>